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Cash, Cash Equivalents and Avai" sheetId="10" state="visible" r:id="rId10"/>
    <sheet xmlns:r="http://schemas.openxmlformats.org/officeDocument/2006/relationships" name="Fair Value"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Restricted Cash" sheetId="14" state="visible" r:id="rId14"/>
    <sheet xmlns:r="http://schemas.openxmlformats.org/officeDocument/2006/relationships" name="Accrued Expenses" sheetId="15" state="visible" r:id="rId15"/>
    <sheet xmlns:r="http://schemas.openxmlformats.org/officeDocument/2006/relationships" name="Commitments and Contingencies" sheetId="16" state="visible" r:id="rId16"/>
    <sheet xmlns:r="http://schemas.openxmlformats.org/officeDocument/2006/relationships" name="Collaborations" sheetId="17" state="visible" r:id="rId17"/>
    <sheet xmlns:r="http://schemas.openxmlformats.org/officeDocument/2006/relationships" name="Organizational Restructuring"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Defined Contribution Benefit Pl" sheetId="21" state="visible" r:id="rId21"/>
    <sheet xmlns:r="http://schemas.openxmlformats.org/officeDocument/2006/relationships" name="Quarterly Financial Informatio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tock-Based Compensation (Table" sheetId="26" state="visible" r:id="rId26"/>
    <sheet xmlns:r="http://schemas.openxmlformats.org/officeDocument/2006/relationships" name="Cash, Cash Equivalents and Av27" sheetId="27" state="visible" r:id="rId27"/>
    <sheet xmlns:r="http://schemas.openxmlformats.org/officeDocument/2006/relationships" name="Fair Value (Tables)" sheetId="28" state="visible" r:id="rId28"/>
    <sheet xmlns:r="http://schemas.openxmlformats.org/officeDocument/2006/relationships" name="Prepaid Expenses and Other Cu29" sheetId="29" state="visible" r:id="rId29"/>
    <sheet xmlns:r="http://schemas.openxmlformats.org/officeDocument/2006/relationships" name="Property and Equipment (Tables)" sheetId="30" state="visible" r:id="rId30"/>
    <sheet xmlns:r="http://schemas.openxmlformats.org/officeDocument/2006/relationships" name="Accrued Expenses (Tables)" sheetId="31" state="visible" r:id="rId31"/>
    <sheet xmlns:r="http://schemas.openxmlformats.org/officeDocument/2006/relationships" name="Organizational Restructuring (T" sheetId="32" state="visible" r:id="rId32"/>
    <sheet xmlns:r="http://schemas.openxmlformats.org/officeDocument/2006/relationships" name="Income Taxes (Tables)" sheetId="33" state="visible" r:id="rId33"/>
    <sheet xmlns:r="http://schemas.openxmlformats.org/officeDocument/2006/relationships" name="Quarterly Financial Informati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tock-Based Compensation - Addi" sheetId="38" state="visible" r:id="rId38"/>
    <sheet xmlns:r="http://schemas.openxmlformats.org/officeDocument/2006/relationships" name="Stock-Based Compensation - Comp" sheetId="39" state="visible" r:id="rId39"/>
    <sheet xmlns:r="http://schemas.openxmlformats.org/officeDocument/2006/relationships" name="Stock-Based Compensation - Summ" sheetId="40" state="visible" r:id="rId40"/>
    <sheet xmlns:r="http://schemas.openxmlformats.org/officeDocument/2006/relationships" name="Stock-Based Compensation - Fair" sheetId="41" state="visible" r:id="rId41"/>
    <sheet xmlns:r="http://schemas.openxmlformats.org/officeDocument/2006/relationships" name="Stock-Based Compensation - Su42" sheetId="42" state="visible" r:id="rId42"/>
    <sheet xmlns:r="http://schemas.openxmlformats.org/officeDocument/2006/relationships" name="Stock-Based Compensation - Fa43" sheetId="43" state="visible" r:id="rId43"/>
    <sheet xmlns:r="http://schemas.openxmlformats.org/officeDocument/2006/relationships" name="Cash, Cash Equivalents and Av44" sheetId="44" state="visible" r:id="rId44"/>
    <sheet xmlns:r="http://schemas.openxmlformats.org/officeDocument/2006/relationships" name="Cash, Cash Equivalents and Av45" sheetId="45" state="visible" r:id="rId45"/>
    <sheet xmlns:r="http://schemas.openxmlformats.org/officeDocument/2006/relationships" name="Fair Value - Assets Carried at " sheetId="46" state="visible" r:id="rId46"/>
    <sheet xmlns:r="http://schemas.openxmlformats.org/officeDocument/2006/relationships" name="Fair Value - Additional Informa" sheetId="47" state="visible" r:id="rId47"/>
    <sheet xmlns:r="http://schemas.openxmlformats.org/officeDocument/2006/relationships" name="Prepaid Expenses and Other Cu48" sheetId="48" state="visible" r:id="rId48"/>
    <sheet xmlns:r="http://schemas.openxmlformats.org/officeDocument/2006/relationships" name="Property and Equipment - Summar" sheetId="49" state="visible" r:id="rId49"/>
    <sheet xmlns:r="http://schemas.openxmlformats.org/officeDocument/2006/relationships" name="Property and Equipment - Additi" sheetId="50" state="visible" r:id="rId50"/>
    <sheet xmlns:r="http://schemas.openxmlformats.org/officeDocument/2006/relationships" name="Restricted Cash - Additional In" sheetId="51" state="visible" r:id="rId51"/>
    <sheet xmlns:r="http://schemas.openxmlformats.org/officeDocument/2006/relationships" name="Accrued Expenses - Schedule of " sheetId="52" state="visible" r:id="rId52"/>
    <sheet xmlns:r="http://schemas.openxmlformats.org/officeDocument/2006/relationships" name="Commitments and Contingencies -" sheetId="53" state="visible" r:id="rId53"/>
    <sheet xmlns:r="http://schemas.openxmlformats.org/officeDocument/2006/relationships" name="Collaborations - Additional Inf" sheetId="54" state="visible" r:id="rId54"/>
    <sheet xmlns:r="http://schemas.openxmlformats.org/officeDocument/2006/relationships" name="Organizational Restructuring - " sheetId="55" state="visible" r:id="rId55"/>
    <sheet xmlns:r="http://schemas.openxmlformats.org/officeDocument/2006/relationships" name="Organizational Restructuring 56" sheetId="56" state="visible" r:id="rId56"/>
    <sheet xmlns:r="http://schemas.openxmlformats.org/officeDocument/2006/relationships" name="Income Taxes - Narrative (Detai" sheetId="57" state="visible" r:id="rId57"/>
    <sheet xmlns:r="http://schemas.openxmlformats.org/officeDocument/2006/relationships" name="Income Taxes - Effective Income" sheetId="58" state="visible" r:id="rId58"/>
    <sheet xmlns:r="http://schemas.openxmlformats.org/officeDocument/2006/relationships" name="Income Taxes - Deferred Tax Ass" sheetId="59" state="visible" r:id="rId59"/>
    <sheet xmlns:r="http://schemas.openxmlformats.org/officeDocument/2006/relationships" name="Stockholders' Equity - Addition" sheetId="60" state="visible" r:id="rId60"/>
    <sheet xmlns:r="http://schemas.openxmlformats.org/officeDocument/2006/relationships" name="Defined Contribution Benefit 61" sheetId="61" state="visible" r:id="rId61"/>
    <sheet xmlns:r="http://schemas.openxmlformats.org/officeDocument/2006/relationships" name="Quarterly Financial Informati62"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735">
  <si>
    <t>Document and Entity Information - USD ($)</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INFI</t>
  </si>
  <si>
    <t>Entity Registrant Name</t>
  </si>
  <si>
    <t>INFINITY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 (in shares)</t>
  </si>
  <si>
    <t>Entity Public Float</t>
  </si>
  <si>
    <t>Consolidated Balance Sheets - USD ($) $ in Thousands</t>
  </si>
  <si>
    <t>Dec. 31, 2016</t>
  </si>
  <si>
    <t>Current assets:</t>
  </si>
  <si>
    <t>Cash and cash equivalents</t>
  </si>
  <si>
    <t>Available-for-sale securities</t>
  </si>
  <si>
    <t>Restricted cash</t>
  </si>
  <si>
    <t>Prepaid expenses and other current assets</t>
  </si>
  <si>
    <t>Total current assets</t>
  </si>
  <si>
    <t>Property and equipment, net (note 7)</t>
  </si>
  <si>
    <t>Restricted cash, less current portion</t>
  </si>
  <si>
    <t>Other assets</t>
  </si>
  <si>
    <t>Total assets</t>
  </si>
  <si>
    <t>Current liabilities:</t>
  </si>
  <si>
    <t>Accounts payable</t>
  </si>
  <si>
    <t>Accrued expenses</t>
  </si>
  <si>
    <t>Note payable (note 11)</t>
  </si>
  <si>
    <t>Financing obligation, current (note 7)</t>
  </si>
  <si>
    <t>Total current liabilities</t>
  </si>
  <si>
    <t>Deferred rent, less current portion (note 7)</t>
  </si>
  <si>
    <t>Financing obligation, less current portion (note 7)</t>
  </si>
  <si>
    <t>Other liabilities</t>
  </si>
  <si>
    <t>Total liabilities</t>
  </si>
  <si>
    <t>Commitments and contingencies (note 10)</t>
  </si>
  <si>
    <t xml:space="preserve"> </t>
  </si>
  <si>
    <t>Stockholders’ equity:</t>
  </si>
  <si>
    <t>Preferred Stock, $0.001 par value; 1,000,000 shares authorized, no shares issued and outstanding at December 31, 2017 and 2016</t>
  </si>
  <si>
    <t>Common Stock, $0.001 par value; 100,000,000 shares authorized, 50,761,039 and 50,374,871 shares issued and outstanding at December 31, 2017 and December 31, 2016,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Dec. 31, 2015</t>
  </si>
  <si>
    <t>Income Statement [Abstract]</t>
  </si>
  <si>
    <t>Collaboration revenue</t>
  </si>
  <si>
    <t>Operating expenses:</t>
  </si>
  <si>
    <t>Research and development</t>
  </si>
  <si>
    <t>General and administrative</t>
  </si>
  <si>
    <t>Total operating expenses</t>
  </si>
  <si>
    <t>Gain on AbbVie Opt-Out (note 11)</t>
  </si>
  <si>
    <t>Income (loss) from operations</t>
  </si>
  <si>
    <t>Other income (expense):</t>
  </si>
  <si>
    <t>Interest expense</t>
  </si>
  <si>
    <t>Other expense (note 7)</t>
  </si>
  <si>
    <t>Investment and other income</t>
  </si>
  <si>
    <t>Total other income (expense)</t>
  </si>
  <si>
    <t>Loss before income taxes</t>
  </si>
  <si>
    <t>Income taxes benefit (expense)</t>
  </si>
  <si>
    <t>Net income (loss)</t>
  </si>
  <si>
    <t>Basic and diluted loss per common share (in dollars per share)</t>
  </si>
  <si>
    <t>Basic and diluted weighted average number of common shares outstanding (in shares)</t>
  </si>
  <si>
    <t>Other comprehensive loss:</t>
  </si>
  <si>
    <t>Net unrealized holding losses on available-for-sale securities arising during the period</t>
  </si>
  <si>
    <t>Comprehensive loss</t>
  </si>
  <si>
    <t>Consolidated Statements of Cash Flows - USD ($) $ in Thousands</t>
  </si>
  <si>
    <t>Operating activities</t>
  </si>
  <si>
    <t>Net loss</t>
  </si>
  <si>
    <t>Adjustments to reconcile net loss to net cash used in operating activities:</t>
  </si>
  <si>
    <t>Non-cash gain on AbbVie Opt-Out (note 11)</t>
  </si>
  <si>
    <t>Depreciation</t>
  </si>
  <si>
    <t>Stock-based compensation, including 401(k) match</t>
  </si>
  <si>
    <t>Non-cash adjustment to financing obligation</t>
  </si>
  <si>
    <t>Impairment of property and equipment</t>
  </si>
  <si>
    <t>Gain on sale of fixed assets</t>
  </si>
  <si>
    <t>Amortization of loan commitment asset</t>
  </si>
  <si>
    <t>Net amortization of premium/discount on available-for-sale securities</t>
  </si>
  <si>
    <t>Other, net</t>
  </si>
  <si>
    <t>Changes in operating assets and liabilities:</t>
  </si>
  <si>
    <t>Prepaid expenses and other assets</t>
  </si>
  <si>
    <t>Accounts payable, accrued expenses and other liabilities</t>
  </si>
  <si>
    <t>Due to Takeda</t>
  </si>
  <si>
    <t>Deferred revenue</t>
  </si>
  <si>
    <t>Net cash used in operating activities</t>
  </si>
  <si>
    <t>Investing activities</t>
  </si>
  <si>
    <t>Purchases of property and equipment</t>
  </si>
  <si>
    <t>Proceeds from sale of assets</t>
  </si>
  <si>
    <t>Purchases of available-for-sale securities</t>
  </si>
  <si>
    <t>Proceeds from maturities of available-for-sale securities</t>
  </si>
  <si>
    <t>Proceeds from sales of available-for-sale securities</t>
  </si>
  <si>
    <t>Net cash provided by (used in) investing activities</t>
  </si>
  <si>
    <t>Financing activities</t>
  </si>
  <si>
    <t>Proceeds from issuances of common stock, net</t>
  </si>
  <si>
    <t>Payments on construction liability</t>
  </si>
  <si>
    <t>Payments on financing obligation</t>
  </si>
  <si>
    <t>Net cash provided by (used in) financing activities</t>
  </si>
  <si>
    <t>Net decrease in cash and cash equivalents</t>
  </si>
  <si>
    <t>Cash and cash equivalents at beginning of period</t>
  </si>
  <si>
    <t>Cash and cash equivalents at end of period</t>
  </si>
  <si>
    <t>Supplemental cash flow information</t>
  </si>
  <si>
    <t>Cash paid for interest</t>
  </si>
  <si>
    <t>Cash paid for income taxes</t>
  </si>
  <si>
    <t>Supplemental schedule of noncash investing and financing activities</t>
  </si>
  <si>
    <t>Reclassification to financing obligation</t>
  </si>
  <si>
    <t>Property and equipment in accrued expenses</t>
  </si>
  <si>
    <t>Increase in property and equipment for amount paid by landlord</t>
  </si>
  <si>
    <t>Consolidated Statements of Stockholders' Equity - USD ($) $ in Thousands</t>
  </si>
  <si>
    <t>Total</t>
  </si>
  <si>
    <t>Common Stock</t>
  </si>
  <si>
    <t>Additional Paid-in Capital</t>
  </si>
  <si>
    <t>Accumulated Deficit</t>
  </si>
  <si>
    <t>Accumulated Other Comprehensive Income (Loss)</t>
  </si>
  <si>
    <t>Beginning Balance (in shares) at Dec. 31, 2014</t>
  </si>
  <si>
    <t>Beginning Balance at Dec. 31, 2014</t>
  </si>
  <si>
    <t>Increase (Decrease) in Stockholders' Equity [Roll Forward]</t>
  </si>
  <si>
    <t>Exercise of stock options (in shares)</t>
  </si>
  <si>
    <t>Exercise of stock options</t>
  </si>
  <si>
    <t>Stock-based compensation expense</t>
  </si>
  <si>
    <t>401(k) plan match issued in common stock (in shares)</t>
  </si>
  <si>
    <t>401(k) plan match issued in common stock</t>
  </si>
  <si>
    <t>Issuance of common stock related to employee stock purchase plan (in shares)</t>
  </si>
  <si>
    <t>Issuance of common stock related to employee stock purchase plan</t>
  </si>
  <si>
    <t>Issuance of common stock (in shares)</t>
  </si>
  <si>
    <t>Issuance of common stock</t>
  </si>
  <si>
    <t>Unrealized loss on marketable securities</t>
  </si>
  <si>
    <t>Ending Balance (in shares) at Dec. 31, 2015</t>
  </si>
  <si>
    <t>Ending Balance at Dec. 31, 2015</t>
  </si>
  <si>
    <t>Vesting of restricted stock and other, net (in shares)</t>
  </si>
  <si>
    <t>Vesting of restricted stock and other, net</t>
  </si>
  <si>
    <t>Ending Balance (in shares) at Dec. 31, 2016</t>
  </si>
  <si>
    <t>Ending Balance at Dec. 31, 2016</t>
  </si>
  <si>
    <t>Ending Balance (in shares) at Dec. 31, 2017</t>
  </si>
  <si>
    <t>Ending Balance at Dec. 31, 2017</t>
  </si>
  <si>
    <t>Organization</t>
  </si>
  <si>
    <t>Organization, Consolidation and Presentation of Financial Statements [Abstract]</t>
  </si>
  <si>
    <t>1. Organization Infinity Pharmaceuticals, Inc., is an innovative biopharmaceutical company dedicated to developing novel medicines for people with cancer. As used throughout these audited, consolidated financial statements, the terms “Infinity,” “we,” “us,” and “our” refer to the business of Infinity Pharmaceuticals, Inc., and its wholly-owned subsidiaries.</t>
  </si>
  <si>
    <t>Summary of Significant Accounting Policies</t>
  </si>
  <si>
    <t>Accounting Policies [Abstract]</t>
  </si>
  <si>
    <t>2. Summary of Significant Accounting Policies Basis of Presentation These consolidated financial statements include the accounts of Infinity and its wholly-owned subsidiaries. We have eliminated all significant intercompany accounts and transactions in consolidation. The preparation of consolidated financial statements in accordance with generally accepted accounting principles requires our management to make estimates and judgments that may affect the reported amounts of assets, liabilities, revenues and expenses, and related disclosure of contingent assets and liabilities. On an ongoing basis, we evaluate our estimates and judgment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ash Equivalents and Available-For-Sale Securities Cash equivalents and available-for-sale securities primarily consist of money market funds and U.S. government-sponsored enterprise obligations. We consider all highly liquid investments with maturities of three months or less at the time of purchase to be cash equivalents. Cash equivalents, which consist of money market funds, corporate obligations and U.S. government-sponsored enterprise obligations, are stated at fair value. They are also readily convertible to known amounts of cash and have such short-term maturities that each presents insignificant risk of change in value due to changes in interest rates. Our classification of cash equivalents is consistent with prior periods. We determine the appropriate classification of marketable securities at the time of purchase and reevaluate such designation at each balance sheet date. We have classified all of our marketable securities at December 31, 2017 and 2016 as “available-for-sale.” We carry available-for-sale securities at fair value, with the unrealized gains and losses reported in accumulated other comprehensive income (loss), which is a separate component of stockholders’ equity. We adjust the cost of available-for-sale debt securities for amortization of premiums and accretion of discounts to maturity. We include such amortization and accretion in investment and other income. The cost of securities sold is based on the specific identification method. We include in investment income interest and dividends on securities classified as available-for-sale. We conduct periodic reviews to identify and evaluate each investment that is in an unrealized loss position in order to determine whether an other-than-temporary impairment exists. An unrealized loss exists when the current fair value of an individual security is less than its amortized cost basis. Unrealized losses on available-for-sale debt securities that are determined to be temporary, and not related to credit loss, are recorded, net of tax, in accumulated other comprehensive income (loss). For available-for-sale debt securities in an unrealized loss position,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corded within earnings as an impairment loss. Regardless of our intent to sell a security, we perform additional analysis on all securities in an unrealized loss position to evaluate losses associated with the creditworthiness of the security. Credit losses are identified where we do not expect to receive cash flows sufficient to recover the amortized cost basis of a security and are recorded within earnings as an impairment loss. Liquidity As of December 31, 2017 , our cash, cash equivalents and available-for-sale securities balance was $57.6 million . Subsequent to December 31, 2017 , we prepaid the Takeda Note and accrued interest (see Note 11 ) with $4.0 million of cash and $2.3 million of stock and we raised $2.0 million with our at-the-market facility (see Note 17 ). We have primarily incurred operating losses since inception and have relied on our ability to fund our operations through collaboration and license arrangements and through the sale of stock. We expect to continue to spend significant resources to fund the development and potential commercialization of IPI-549 and to incur significant operating losses for the foreseeable future. In the absence of additional funding or business development activities, we believe that our existing cash, cash equivalents and available-for-sale securities will be adequate to satisfy our forecasted operating needs into the third quarter of 2019. We have no t included the future potential $22.0 million of Verastem Inc., or Verastem, milestone payment in this forecast (see Note 11 ). For more information, refer to the section titled “Liquidity and Capital Resources” in Item 7, Management’s Discussion and Analysis of Financial Condition and Results of Operations. Concentration of Risk Cash and cash equivalents are primarily maintained with two major financial institutions in the United States. Deposits at banks may exceed the insurance provided on such deposits. Generally, these deposits may be redeemed upon demand and, therefore, bear minimal risk. Financial instruments that potentially subject us to concentration of credit risk primarily consist of available-for-sale securities. Available-for-sale securities consist of U.S. Treasury securities and U.S. government-sponsored enterprise obligations. Our investment policy, which has been approved by our Board of Directors, limits the amount that we may invest in any one issuer of investments, thereby reducing credit risk concentrations. Segment Information We operate in one business segment, which focuses on drug development. We make operating decisions based upon performance of the enterprise as a whole and utilize our consolidated financial statements for decision making. All of our revenues to date have been generated under research collaboration agreements. Revenue associated with the contingent payment from Verastem accounted for all of our revenue during the year ended December 31, 2017 (see Note 11 ). Revenue related to the amortization of the deferred revenue associated with the grant of licenses to, and research and development services provided to, AbbVie Inc., or AbbVie, accounted for all of our revenue during the years ended December 31, 2015 and 2016 . Property and Equipment Property and equipment are stated at cost. Depreciation is recorded using the straight-line method over the estimated useful lives of the applicable assets. Application development costs incurred for computer software developed or obtained for internal use are capitalized. Upon sale or retirement, the cost and related accumulated depreciation are eliminated from the respective account, and the resulting gain or loss, if any, is included in current operations. Amortization of leasehold improvements, building improvements and capital leases is recorded as depreciation expense and included in research and development and general and administrative expense, as applicable. Repairs and maintenance charges that do not increase the useful life of the assets are charged to operations as incurred. Property and equipment are depreciated over the following periods: Computer equipment and software 3 to 5 years Leasehold improvements Shorter of lease term or useful life of asset Building and building improvements 10 to 50 years, less estimated residual Furniture and fixtures 7 to 10 years Impairment of Long-Lived Assets We evaluate our long-lived assets for potential impairment. Potential impairment is assessed when there is evidence that events or changes in circumstances have occurred that indicate that the carrying amount of a long-lived asset may not be recovered. Recoverability of these assets is assessed based on undiscounted expected future cash flows from the assets, considering a number of factors, including past operating results, budgets and economic projections, market trends and product development cycles. An impairment in the carrying value of each asset is assessed when the undiscounted expected future cash flows, including its eventual residual value, derived from the asset are less than its carrying value. Impairments, if any, are recognized in earnings. An impairment loss would be recognized in an amount equal to the excess of the carrying amount over the undiscounted expected future cash flows. Fair Value Measurements We define fair value as the price that would be received to sell an asset or paid to transfer a liability in an orderly transaction between market participants at the measurement date. We determine fair value based on the assumptions market participants use when pricing the asset or liability. We also use the fair value hierarchy that prioritizes the information used to develop these assumptions. We value our available-for-sale securities utilizing third-party pricing services. The pricing services use many observable market inputs to determine value, including benchmark yields, reportable trades, broker/dealer quotes, issuer spreads, two-sided markets, benchmark securities, bids, offers, reference data, new issue data, monthly payment information and collateral performance. We validate the prices provided by our third-party pricing services by understanding the models used, obtaining market values from other pricing sources and confirming that those securities trade in active markets. Revenue Recognition To date, all of our revenue has been generated under research collaboration agreements. The terms of these research collaboration agreements may include payment to us of non-refundable, upfront license fees, funding or reimbursement of research and development efforts, milestone payments if specified objectives are achieved, and/or royalties on product sales. We evaluate all deliverables within an arrangement to determine whether or not they provide value on a stand-alone basis. Based on this evaluation, the deliverables are separated into units of accounting. For each unit of accounting identified within an arrangement, we determine the period over which the performance obligation occurs. Revenue is then recognized using the proportional performance method. The proportional performance method is used when the level of effort to complete the performance obligations under an arrangement can be reasonably estimated. We recognize revenue based upon our best estimate of the selling price for each element when there is no other means to determine the fair value of that item and allocate the consideration based on the relative values. The process for determining the best estimate of the selling price involves significant judgment and estimates. At the inception of each agreement that includes milestone payments, we evaluate whether each milestone is substantive on the basis of the contingent nature of the milestone. This evaluation includes an assessment of whether: • the consideration is commensurate with either (1) our performance to achieve the milestone, or (2) the enhancement of the value of the delivered item(s) as a result of a specific outcome resulting from our performance to achieve the milestone, • the consideration relates solely to past performance, and • the consideration is reasonable relative to all of the deliverables and payment terms within the arrangement. In making this assessment, we evaluate factors such as the clinical, regulatory, commercial and other risks that must be overcome to achieve the respective milestone, the level of effort and investment required, and whether the milestone consideration is reasonable relative to all deliverables and payment terms in the arrangement. We recognize revenues related to substantive milestones in full in the period in which the substantive milestone is achieved. If a milestone payment is not considered substantive, we recognize the amount associated with the applicable milestone based on the period over which the performance obligation occurs for each deliverable in the arrangement. We will recognize royalty revenue, if any, based upon actual and estimated net sales by the licensee of licensed products in licensed territories in the period the sales occur. We have not recognized any royalty revenue to date. Income Taxes We use the liability method to account for income taxes. Deferred tax assets and liabilities are determined based on differences between financial reporting and income tax basis of assets and liabilities, as well as net operating loss and tax credit carryforwards, and are measured using the enacted tax rates and laws that will be in effect when the differences reverse. Deferred tax assets are reduced by a valuation allowance to reflect the uncertainty associated with their ultimate realization. The effect of a change in tax rate on deferred taxes is recognized in income or loss in the period that includes the enactment date. We use our judgment for the financial statement recognition and measurement of a tax position taken or expected to be taken in a tax return. We recognize any material interest and penalties related to unrecognized tax benefits in income tax expense. Due to the uncertainty surrounding the realization of the net deferred tax assets in future periods, we have recorded a full valuation allowance against our otherwise recognizable net deferred tax assets as of December 31, 2017 and 2016 . Basic and Diluted Net Loss per Common Share Basic net loss per share is based upon the weighted average number of common shares outstanding during the period, excluding restricted stock that has been issued but has not yet veste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and the vesting of restricted shares of common stock.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such warrants are considered to be participating securities, and such method is more dilutive than the treasury stock method. The following outstanding shares of common stock equivalents were excluded from the computation of net loss per share attributable to common stockholders for the periods presented because including them would have been antidilutive: At December 31, 2017 2016 2015 Stock options 7,460,722 6,067,945 8,265,577 Warrants 1,000,000 1,000,000 1,000,000 Unvested restricted stock — 797,111 — Comprehensive Loss Comprehensive loss is comprised of net loss and other comprehensive income (loss). Other comprehensive income (loss) is comprised of unrealized holding gains and losses arising during the period on available-for-sale securities that are not other-than-temporarily impaired. During the year ended December 31, 2017 , there were no material reclassifications out of accumulated other comprehensive income (loss). Stock-Based Compensation Expense For awards granted to employees and directors, including our 2013 Employee Stock Purchase Plan, or ESPP, we measure stock-based compensation cost at the grant date based on the estimated fair value of the award and recognize it as expense over the requisite service period on a straight-line basis. We record the expense of services rendered by non-employees based on the estimated fair value of the stock option as of the respective vesting date. We use the Black-Scholes valuation model in determining the fair value of all equity awards. For awards with performance conditions, we estimate the likelihood of satisfaction of the performance conditions, which affects the period over which the expense is recognized. When the performance conditions related to these awards are determined to be probable, we recognize the expense over the requisite service period. We have no awards with market conditions. Research and Development Expense Research and development expense consists of expenses incurred in performing research and development activities, including salaries and benefits, overhead expenses including facilities expenses, materials and supplies, preclinical expenses, clinical trial and related clinical manufacturing expenses, comparator and combination drug expenses, stock-based compensation expense, depreciation of equipment, contract services, and other outside expenses. We also include as research and development expense upfront license payments related to acquired technologies which have not yet reached technological feasibility and have no alternative use. We expense research and development costs as they are incurred. Prepaid comparator and combination drug expenses are capitalized and then recognized as expense when title transfers to us. We have been a party to collaboration agreements in which we were reimbursed for work performed on behalf of the collaborator, as well as one in which we reimbursed the collaborator for work it had performed. We record all appropriate expenses under our collaborations as research and development expense. If the arrangement provides for reimbursement of research and development expenses incurred by us, we evaluate the terms of the arrangement to determine whether the reimbursement should be recorded as revenue or as an offset to research and development expense. If the arrangement provides for us to reimburse the collaborator for research and development expenses or for the achievement of a development milestone for which a payment is due, we record the reimbursement or the achievement of the development milestone as research and development expense. Reclassifications Certain amounts in the prior years’ financial statements have been reclassified to conform with the current year presentation. Adjustments have been made to the Consolidated Statements of Cash Flows and the prepaid expenses and other current assets and accrued expenses footnotes to aggregate certain items. These reclassifications have no impact on previously reported net income, net loss or cash flows. New Accounting Pronouncements In May 2014, the Financial Accounting Standards Board, or FASB, issued Accounting Standard Update, or ASU, No. 2014-9, Revenue from Contracts with Customers , or ASU No. 2014-9,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ASU No. 2014-9 was originally effective for interim and annual periods beginning after December 15, 2016. In August 2015, the FASB issued a one-year deferral of the effective date of this standard to annual reporting periods, and interim reporting periods within those years, beginning after December 15, 2017. Entities are allowed to adopt the standard as of the original effective date. The standard allows for two transition methods - full retrospective, in which the standard is applied to each prior reporting period presented or modified retrospective, in which the cumulative effect of initially applying the standard recognized at the date of initial adoption. We elected the modified retrospective approach and adopted the new standard effective January 1, 2018. We have substantially completed our assessment of the standard on our two out-licensing arrangements and do not expect the adoption of the standard to have a material impact on our financial position and results of operations when applied to our out-licensing arrangements. We will complete our assessment in the first quarter of 2018. In February 2016, the FASB issued ASU No. 2016-02, Leases, or ASU No. 2016-02 , which requires lessees to recognize the assets and liabilities arising from leases on the balance sheet. ASU No. 2016-02 is effective for fiscal years beginning after December 15, 2018, including interim periods within those fiscal years. Early adoption is permitted. We are currently evaluating the method of adoption and the potential impact that ASU No. 2016-02 may have on our financial position and results of operations. In August 2016, the FASB issued ASU No. 2016-15, Statement of Cash Flows: Classification of Certain Cash Receipts and Cash Payments, or ASU No. 2016-15. The new standard clarifies classification of certain cash receipts and cash payments on the statement of cash flows to reduce existing diversity in practice. The new accounting guidance will be effective on January 1, 2018. The adoption of ASU No. 2016-15 will not have an impact on our consolidated financial statements. In November 2016, FASB issued ASU No. 2016-18, Statement of Cash Flows, Restricted Cash, or ASU No. 2016-18. ASU No. 2016-18 provides guidance on the presentation of restricted cash and restricted cash equivalents in the statement of cash flows. Under ASU No. 2016-18, the statement of cash flows shall explain the change during the period in the total of cash, cash equivalents, and amounts generally described as restricted cash or restricted cash equivalents. Amounts generally described as restricted cash and cash equivalents should now be included with cash and cash equivalents when reconciling the beginning-of-period and end-of-period amounts shown on the statements of cash flows. The amendments of this ASU are effective for reporting periods beginning after December 15, 2017, with early adoption permitted. Other than the revised statement of cash flows presentation, the adoption of ASU No. 2016-18 will not have an impact on our consolidated financial statements. In May 2017, FASB issued ASU No. 2017-09, Compensation—Stock Compensation: Scope of Modification Accounting, or ASU No. 2017-09. ASU No. 2017-09 clarifies when changes to the terms and conditions of a share-based payment award must be accounted for as modifications. The new guidance will reduce diversity in practice and result in fewer changes to the terms of an award being accounted for as modifications. It does not change the accounting for modifications. ASU No. 2017-09 is effective for reporting periods beginning after December 15, 2017, with early adoption permitted. The adoption of ASU No. 2017-09 will not have an impact on our consolidated financial statements. Recently Adopted Accounting Pronouncements In March 2016, the FASB issued ASU No. 2016-09, Improvements to Employee Share-Based Payment Accounting , or ASU No. 2016-09, which simplifies several aspects of the accounting for share-based payment transactions, including the income tax consequences, classification of awards as either equity or liabilities and classification of cash flows. We adopted ASU No. 2016-09 as of January 1, 2017. Under the new standard, all excess tax benefits and tax deficiencies are recognized as income tax expense or benefit in the statement of operations. The tax effects of exercised or vested awards are treated as discrete items in the reporting period in which they occur. We applied the modified retrospective adoption approach upon adoption of the standard, and prior periods have not been adjusted. As a result, we established a net operating loss deferred tax asset of $7.5 million to account for prior period excess tax benefits through retained earnings and an offsetting valuation allowance of $7.5 million through retained earnings because it is not more likely than not that the deferred tax asset will be realized due to historical and expected future losses. We elected to recognize forfeitures related to employee share-based payments as they occur. There was not a material impact on our financial statements as a result of the adoption of this guidance.</t>
  </si>
  <si>
    <t>Stock-Based Compensation</t>
  </si>
  <si>
    <t>Disclosure of Compensation Related Costs, Share-based Payments [Abstract]</t>
  </si>
  <si>
    <t>3. Stock-Based Compensation Under each of the stock incentive plans described below, stock option awards made to new employees upon commencement of employment typically provide for vesting of 25% of the shares underlying the award at the end of the first year of service with the remaining 75% of the shares underlying the award vesting ratably on a monthly basis over the following three -year period subject to continued service. Annual grants to existing employees typically provide for ratable vesting over specified periods determined by the Board of Directors. In addition, under each plan, all options granted expire no later than ten years after the date of grant. 2010 Stock Incentive Plan Our 2010 Stock Incentive Plan, or the 2010 Plan, was approved by our stockholders in May 2010. The 2010 Plan provides for the grant of incentive stock options intended to qualify under Section 422 of the Internal Revenue Code of 1986, as amended, or IRC, as well as nonstatutory stock options, stock appreciation rights, restricted stock, restricted stock units and other stock-based and cash-based awards. Up to 9,785,000 shares of our common stock may be issued pursuant to awards granted under the 2010 Plan, plus an additional amount of our common stock underlying awards issued under the 2000 Stock Incentive Plan, or the 2000 Plan, that expire or are canceled without the holders receiving any shares under those awards. As of December 31, 2017 , an aggregate of 6,797,090 shares of our common stock were reserved for issuance upon the exercise of outstanding awards, and up to 2,619,290 shares of common stock may be issued pursuant to awards granted under the 2010 Plan. 2000 Stock Incentive Plan The 2000 Stock Incentive Plan, or the 2000 Plan, provided for the grant of stock options intended to qualify as incentive stock options under the IRC, as well as nonstatutory stock options and restricted stock. As of December 31, 2017 , an aggregate of 663,632 shares of our common stock were reserved for issuance upon the exercise of outstanding awards granted under the 2000 Plan. The 2000 Plan was terminated upon approval of the 2010 Plan; therefore, no further grants may be made under the 2000 Plan. 2013 Employee Stock Purchase Plan Our ESPP permits eligible employees to purchase shares of our common stock at a discount and consists of consecutive, overlapping 24 -month offering periods, each consisting of four six -month purchase periods. On the first day of each offering period, each employee who is enrolled in the ESPP will automatically receive an option to purchase up to a whole number of shares of our common stock. The purchase price of each of the shares purchased in a given purchase period will be 85% of the closing price of a share of our common stock on the first day of the offering period or the last day of the purchase period, whichever is lower. We temporarily suspended the ESPP program on June 24, 2016, and our Board of Directors approved the commencement of a new offering period in June 2017. During 2017 , 38,648 shares of common stock were purchased for total proceeds of approximately $0.1 million . During 2016 , 15,860 shares of common stock were purchased for total proceeds of approximately $18,000 . During 2015 , 124,358 shares of common stock were purchased for total proceeds of approximately $1.0 million . Compensation Expense Total stock-based compensation expense, related to all equity awards, comprised the following: Year Ended December 31, 2017 2016 2015 (in thousands) Research and development $ 1,756 $ 6,421 $ 8,474 General and administrative 5,216 7,293 6,226 Total stock-based compensation expense $ 6,972 $ 13,714 $ 14,700 As of December 31, 2017 , we had approximately $3.3 million of total unrecognized compensation cost related to unvested common stock options and awards under our ESPP, which are expected to be recognized over a weighted-average period of 1.3 years . Restricted Stock During 2016, our Board of Directors approved grants of 1,792,250 shares of restricted common stock to eligible employees who continue employment with us. The restricted stock was granted pursuant to our 2010 Plan, is subject to forfeiture and will vest based on the achievement of specified performance conditions. The grant date fair value of the restricted stock is based on the closing price of our common stock on each of the grant dates. We recognized $0.3 million and $1.2 million of stock compensation expense based on the fair value measured on the date of grant for the years ended December 31, 2017 and 2016 related to the vested restricted stock. The total fair value measured on the vesting date of the restricted stock that vested during the years ended December 31, 2017 and 2016 was $0.3 million and $0.9 million , respectively. A summary of our restricted stock activity for the year ended December 31, 2017 is as follows: Restricted Stock Weighted-Average Grant-Date Fair Value Unvested at January 1, 2017 797,111 $ 1.43 Granted — — Vested (190,989 ) 1.54 Canceled (606,122 ) 1.40 Unvested at December 31, 2017 — $ — Stock Options Valuation Assumptions We estimate the fair value of stock options at the date of grant using the Black-Scholes valuation model with the following weighted-average assumptions: December 31, 2017 2016 2015 Risk-free interest rate 1.9 % 1.8 % 1.5 % Expected annual dividend yield — — — Expected stock price volatility 90.1 % 73.0 % 70.8 % Expected term of options 5.6 years 5.4 years 5.4 years The valuation assumptions were determined as follows: • Risk-free interest rate: The yield on zero-coupon U.S. Treasury securities for a period that was commensurate with the expected term of the awards. • Expected annual dividend yield: The estimate for annual dividends was zero because we have not historically paid a dividend and do not intend to do so in the foreseeable future. • Expected stock price volatility: We determined the expected volatility by using our available implied and historical price information. • Expected term of options: The expected term of the awards represents the period of time that the awards were expected to be outstanding. In prior years, we used historical data and expectations for the future to estimate employee exercise and post-vest termination behavior. For 2017, we used the simplified method to estimate expected term, whereby, the expected life equals the average of the vesting term and the original contractual term of the option. Following the adoption of ASU No. 2016-09, we recognize forfeitures related to employee share-based payments as they occur. All options granted to employees during the years ended December 31, 2017 , 2016 and 2015 were granted with exercise prices equal to the fair market value of our common stock on the date of grant. We consider the closing price of our common stock as reported on the Nasdaq Global Select Market to be the fair market value. A summary of our stock option activity for the year ended December 31, 2017 is as follows: Stock Options Weighted- Average Exercise Price Weighted-Average Remaining Contractual Life (years) Aggregate Intrinsic Value (in millions) Outstanding at January 1, 2017 6,067,945 $ 12.06 Granted 4,796,500 1.61 Exercised — — Forfeited (3,403,723 ) 10.57 Outstanding at December 31, 2017 7,460,722 $ 6.02 7.2 $ 2.0 Exercisable at December 31, 2017 3,028,913 $ 11.53 4.8 $ 0.2 The weighted-average fair value per share of options granted during the years ended December 31, 2017 , 2016 and 2015 was $1.17 , $3.75 and $8.48 , respectively. The aggregate intrinsic value of options outstanding at December 31, 2017 was calculated based on the positive difference between the closing fair market value of our common stock on December 31, 2017 and the exercise price of the underlying options. During the year ended December 31, 2017 , there were no options exercised. The aggregate intrinsic value of options exercised during the years ended December 31, 2016 and 2015 was approximately $0.1 million and $1.5 million , respectively. No related income tax benefits were recorded during the years ended December 31, 2017 , 2016 or 2015 . We settle employee stock option exercises with newly issued shares of our common stock. Employee Stock Purchase Plan The weighted-average fair value of each purchase right granted during the year ended December 31, 2017 , 2016 and 2015 was $0.99 , $2.91 and $4.24 , respectively. For the years ended December 31, 2017 , 2016 and 2015 , the fair values were estimated using the Black-Scholes valuation model using the following weighted-average assumptions: Year Ended December 31, 2017 2016 2015 Risk-free interest rate 1.2 % 0.8 % 0.4 % Expected annual dividend yield — — — Expected stock price volatility 102.3 % 63.5 % 60.3 % Expected term of options 1.25 years 1.25 years 1.25 years</t>
  </si>
  <si>
    <t>Cash, Cash Equivalents and Available-for-Sale Securities</t>
  </si>
  <si>
    <t>Cash and Cash Equivalents [Abstract]</t>
  </si>
  <si>
    <t>4. Cash, Cash Equivalents and Available-for-Sale Securities The following is a summary of cash, cash equivalents and available-for-sale securities: December 31, 2017 Cost Gross Unrealized Gains Gross Unrealized Losses Estimated Fair Value (in thousands) Cash and cash equivalents $ 34,607 $ — $ — $ 34,607 Available-for-sale securities: U.S. Treasury securities due in one year or less 3,497 — (3 ) 3,494 U.S. government-sponsored enterprise obligations due in one year or less 19,520 — (12 ) 19,508 Total available-for-sale securities 23,017 — (15 ) 23,002 Total cash, cash equivalents and available-for-sale securities $ 57,624 $ — $ (15 ) $ 57,609 December 31, 2016 Cost Gross Unrealized Gains Gross Unrealized Losses Estimated Fair Value (in thousands) Cash and cash equivalents $ 74,060 $ — $ — $ 74,060 Available-for-sale securities: U.S. Treasury securities due in one year or less 6,753 — (1 ) 6,752 U.S. government-sponsored enterprise obligations due in one year or less 11,254 — (2 ) 11,252 Total available-for-sale securities 18,007 — (3 ) 18,004 Total cash, cash equivalents and available-for-sale securities $ 92,067 $ — $ (3 ) $ 92,064 We held 13 debt securities at December 31, 2017 that had been in an unrealized loss position for less than twelve months. The fair value of these securities was $23.0 million . As of December 31, 2017 , we held no securities in foreign financial institutions. We evaluated our securities for other-than-temporary impairments based on quantitative and qualitative factors. We considered the decline in market value for these 13 securities to be primarily attributable to current economic and market conditions. It is not more likely than not that we will be required to sell these securities, and we do not intend to sell these securities before the recovery of their amortized cost bases. Based on our analysis, we do not consider these investments to be other-than-temporarily impaired as of December 31, 2017 . We had no material realized gains or losses on our available-for-sale securities for the years ended December 31, 2017 , 2016 and 2015 . There were no other-than-temporary impairments recognized for the years ended December 31, 2017 , 2016 and 2015 .</t>
  </si>
  <si>
    <t>Fair Value</t>
  </si>
  <si>
    <t>Fair Value Disclosures [Abstract]</t>
  </si>
  <si>
    <t>5. Fair Value We use a valuation hierarchy for disclosure of the inputs used to measure fair value. This hierarchy prioritizes the inputs into three broad levels. Level 1 inputs, which we consider the highest level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For our fixed income securities, we reference pricing data supplied by our custodial agent and nationally known pricing vendors, using a variety of daily data sources, largely readily-available market data and broker quotes. We validate the prices provided by our third-party pricing services by reviewing their pricing methods and obtaining market values from other pricing sources. After completing our validation procedures, we did not adjust or override any fair value measurements provided by our pricing services as of December 31, 2017 and 2016 . The following table provides the assets carried at fair value measured on a recurring basis as of December 31, 2017 and 2016 : Level 1 Level 2 (in thousands) December 31, 2017 Assets: Cash and cash equivalents $ 34,607 $ — U.S. Treasury securities — 3,494 U.S. government-sponsored enterprise obligations — 19,508 Total $ 34,607 $ 23,002 December 31, 2016 Assets: Cash and cash equivalents $ 61,008 $ 13,052 U.S. Treasury securities — 6,752 U.S. government-sponsored enterprise obligations — 11,252 Total $ 61,008 $ 31,056 The fair value of the available-for-sale securities and cash and cash equivalents (including asset types listed below with maturities of three months or less at the time of purchase) is based on the following inputs for both U.S. Treasury securities and U.S, government-sponsored enterprise obligations: benchmark yields, reported trades, broker/dealer quotes, issuer spreads, two-sided markets, benchmark securities, bids, offers and reference data including TRACE ® reported trades. The carrying amounts reflected in the consolidated balance sheets for prepaid expenses and other current assets, other assets, accounts payable and accrued expenses approximate their fair value due to their short-term maturities. There have been no changes to our valuation methods during the year ended December 31, 2017 . We evaluate transfers between levels at the end of each reporting period. There were no transfers of assets or liabilities between Level 1 and Level 2 during the year ended December 31, 2017 . We had no available-for-sale securities that were classified as Level 3 at any point during the year ended December 31, 2017 .</t>
  </si>
  <si>
    <t>Prepaid Expenses and Other Current Assets</t>
  </si>
  <si>
    <t>Prepaid Expense and Other Assets, Current [Abstract]</t>
  </si>
  <si>
    <t>6. Prepaid Expenses and Other Current Assets Prepaid expenses and other current assets consist of the following: December 31, 2017 2016 (in thousands) Prepaid expenses $ 563 $ 3,336 Other current assets 214 5,108 Total prepaid expenses and other current assets $ 777 $ 8,444</t>
  </si>
  <si>
    <t>Property and Equipment</t>
  </si>
  <si>
    <t>Property, Plant and Equipment [Abstract]</t>
  </si>
  <si>
    <t>7. Property and Equipment Property and equipment consist of the following: December 31, 2017 2016 (in thousands) Computer equipment and software $ 1,814 $ 4,411 Furniture and fixtures — 918 Building and building improvements — 23,586 Leasehold improvements 16 431 1,830 29,346 Less accumulated depreciation (1,611 ) (5,922 ) $ 219 $ 23,424 On September 25, 2014, we entered into a lease agreement, or the Lease, with BHX, LLC, as trustee of 784 Realty Trust, or the Landlord, for the lease of office space at 784 Memorial Drive, Cambridge, Massachusetts. The term of the Lease commenced on November 1, 2014 , the Commencement Date, and was to expire on March 31, 2025 . Pursuant to the Lease, on the Commencement Date we agreed to lease the entire building consisting of approximately 61,000 square feet. On the Commencement Date, building construction was initiated to suit our then-anticipated future needs. We were responsible for the construction project, including having responsibility to pay for a portion of the structural elements of the building and bearing the risk of cost overruns. As such, we were deemed the owner of the building for accounting purposes, and we recorded the building in our property and equipment balance, although legal ownership remained with the Landlord. Our balance sheet also reflected a financing obligation related to this building. Depreciation on the building and building improvements commenced in June 2015. At December 31, 2016, the accompanying consolidated balance sheet reflects the building and building improvements, net of accumulated depreciation, of approximately $22.0 million and a financing obligation of approximately $19.6 million . On March 27, 2017, we and the Landlord entered into an amendment to the Lease under which we and the Landlord agreed to the early termination of the Lease subject to the satisfaction of specified contingencies, which we refer to as Lease Termination Contingencies, and a termination payment of $5.0 million , which we refer to as the Termination Payment and describe further below. The Lease amendment was extended by entry into a second lease amendment dated May 1, 2017 and a third lease amendment dated May 31, 2017. We refer to the Lease amendment and its extensions as the Lease Amendments. The Lease Termination Contingencies were satisfied on June 15, 2017 and, pursuant to the Lease Amendments, we paid the first installment of the Termination Payment to the Landlord on June 19, 2017 of $4.5 million and the final installment of the Termination Payment on August 24, 2017 of $0.5 million . The Lease, as amended, terminated effective August 31, 2017. Upon lease termination, the net carrying value of the building and building improvements, leasehold improvements, and the related financing obligation and deferred rent at August 31, 2017 were removed from our consolidated balance sheet. During the year ended December 31, 2017 , we recorded other expense of $6.9 million which represents the loss incurred to terminate the financing obligation in connection with the August 31, 2017 lease termination. This loss was comprised of: (i) $1.9 million representing the difference between the carrying value of the building and building improvements and the related financing obligation and deferred rent at August 31, 2017; and (ii) the $5.0 million Termination Payment. We provided a security deposit to the Landlord in the form of a letter of credit in the initial amount of $1.0 million , which was reduced by $0.5 million in April 2017. The remaining $0.5 million was returned to us in September 2017 following the payment of the final installment of the Termination Payment. During the year ended December 31, 2017 , we retired or sold certain personal property, computer equipment and furniture and fixtures that had a net book value of approximately $0.2 million for proceeds of $0.9 million resulting in a net gain of $0.7 million . During the year ended December 31, 2016 , we retired or sold certain laboratory equipment, computer equipment, furniture and fixtures and leasehold improvements that had a net book value of approximately $1.3 million for proceeds of $2.1 million , resulting in a net gain of $0.9 million . During the year ended December 31, 2016 , we identified and recorded the impairment of approximately $0.8 million of our property and equipment related to the strategic restructuring of our company. See Note 12 for additional information on the impairment.</t>
  </si>
  <si>
    <t>Restricted Cash</t>
  </si>
  <si>
    <t>8. Restricted Cash We held $1.7 million in restricted cash as of December 31, 2016 . The balances were held on deposit with a bank to collateralize standby letters of credit in the name of our facility lessors in accordance with our facility lease agreements. During the year ended December 31, 2017, the $1.7 million was returned to us following the termination of our lease agreements (see Note 7 and Note 10 related to the lease terminations).</t>
  </si>
  <si>
    <t>Accrued Expenses</t>
  </si>
  <si>
    <t>Payables and Accruals [Abstract]</t>
  </si>
  <si>
    <t>9. Accrued Expenses Accrued expenses consisted of the following: December 31, 2017 2016 (in thousands) Accrued restructuring $ — $ 6,920 Accrued compensation and benefits 2,002 5,445 Accrued clinical and development 1,736 7,367 Other 1,398 1,276 Total accrued expenses $ 5,136 $ 21,008</t>
  </si>
  <si>
    <t>Commitments and Contingencies</t>
  </si>
  <si>
    <t>Commitments and Contingencies Disclosure [Abstract]</t>
  </si>
  <si>
    <t>10. Commitments and Contingencies We currently sublease 6,091 square feet of office space at 784 Memorial Drive, Cambridge, Massachusetts. The term of the lease commenced on September 1, 2017 and will expire on August 31, 2019 . From September 1, 2017 through August 31, 2018, the base rent of the lease is $19,796 per month. From September 1, 2018 until the expiration date, the base rent of the lease will be $20,303 per month. In addition to the base rent, we are also responsible for our share of the operating expenses, utility costs and real estate taxes, in accordance with the terms of the lease. At December 31, 2017 , future minimum payments under the lease are approximately $0.3 million , which is comprised of $0.2 million for the calendar year 2018 and $0.1 million for the calendar year 2019. Rent expense of $0.4 million , $3.2 million and $4.6 million was incurred during the years ended December 31, 2017 , 2016 and 2015 , respectively. We terminated our previous lease for office space at 784 Memorial Drive effective August 31, 2017. See Note 7 for details of the previous lease. We terminated our previous lease for laboratory and office space at 780 Memorial Drive and 790 Memorial Drive effective October 31, 2016. As a result of our early termination, we paid our landlord a termination payment of approximately $1.8 million in November 2016.</t>
  </si>
  <si>
    <t>Collaborations</t>
  </si>
  <si>
    <t>11. Collaborations Takeda In July 2010, we entered into a development and license agreement with Intellikine, Inc., or Intellikine, under which we obtained rights to discover, develop and commercialize pharmaceutical products targeting the delta and/or gamma isoforms of phosphoinositide-3-kinase, or PI3K, including IPI-549 and duvelisib, an oral, dual inhibitor of PI3K delta and gamma. In January 2012, Intellikine was acquired by Takeda Pharmaceutical Company Limited. We refer to our PI3K inhibitor program licensor as Takeda. In December 2012, we amended and restated our development and license agreement with Takeda and further amended the agreement in July 2014, September 2016 and July 2017. We refer to the amended and restated development and license agreement, as amended, as the Takeda Agreement. Under the terms of the December 2012 amendment to the Takeda Agreement, we retained worldwide development rights for, and, in exchange for an agreement to pay Takeda $15.0 million in installments, we regained commercialization rights for products arising from the agreement for all therapeutic indications. We are solely responsible for research conducted under the agreement. During the year ended December 31, 2012, we paid $1.7 million of the $15.0 million , and we recorded the $15.0 million release payment at its fair value of $14.4 million in research and development expenses. During the year ended December 31, 2014, we paid to Takeda the second installment of $6.7 million . During the year ended December 31, 2015, we paid to Takeda the final installment of $6.7 million . Under the terms of the Takeda Agreement, we are obligated to pay Takeda up to $5.0 million in remaining success-based milestone payments for the development of a product candidate other than duvelisib, which could include IPI-549. We are also obligated to pay Takeda up to $165.0 million in remaining success-based milestone payments related to the approval and commercialization of one product candidate other than duvelisib, which could be IPI-549. Due to amendments to the Takeda Agreement described below, we are no longer obligated to pay Takeda royalties on net sales of IPI-549, other products containing a selective inhibitor of PI3K-gamma, or duvelisib in oncology indications. However, we remain obligated to pay Takeda tiered royalties ranging from 7% to 11% on worldwide net sales of products containing a selective inhibitor of PI3K-delta or a selective dual inhibitor of PI3K delta and gamma, as described in the Takeda Agreement, including duvelisib if commercialized outside oncology indications. Such royalties are payable until the later to occur of (i) the expiration of specified patent rights and (ii) the expiration of non-patent regulatory exclusivities in a country, subject to reduction of the royalties and, in certain circumstances, limits on the number of products subject to a royalty obligation. Under the September 2016 amendment to the Takeda Agreement, and in connection with our entry into the Verastem Agreement described below, we are no longer obligated to pay Takeda any remaining milestone payments for the development, approval or commercialization of duvelisib. In return, we are obligated to pay Takeda 50% of all revenue arising from certain qualifying transactions for duvelisib, including those under the Verastem Agreement, described in more detail below, subject to certain exceptions including revenue we receive as reimbursement for duvelisib research and development expenses. Under the July 2014 amendment to the Takeda Agreement, we paid a $52.5 million fee on March 31, 2015 to exercise an option that we purchased from Takeda in July 2014. As a result of our exercise of this option, we are no longer obligated under the Takeda Agreement to pay to Takeda tiered royalties with respect to worldwide net sales in oncology indications of products containing or comprised of duvelisib. We recognized the $52.5 million exercise payment as research and development expense during the year ended December 31, 2015 as there is no alternative future use beyond the existing research and development activities. The July 2017 amendment to the Takeda Agreement terminated our obligations to pay royalties to Takeda with respect to worldwide net sales of products containing or comprised of a selective inhibitor of PI3K gamma, including but not limited to IPI-549. In consideration for such termination, we concurrently executed a convertible promissory note, which we refer to as the Takeda Note, pursuant to which we are obligated to pay Takeda, or its designated affiliate, the principal amount of $6.0 million together with interest accruing at a rate of 8% per annum on or before July 26, 2018 in cash or in shares of our common stock, at the election of Takeda. The $6.0 million has been included in our accompanying consolidated balance sheets as a current liability titled Note Payable. For the year ended December 31, 2017 , we recorded the $6.0 million in research and development expense and $0.2 million of interest expense related to the Takeda Note. On March 12, 2018, we exercised our right to prepay in full the Takeda Note in the principal amount of $6.0 million together with interest of approximately $0.3 million . Takeda elected to receive $4.0 million of such payment in cash and approximately $2.3 million of such payment in shares of our common stock. Pursuant to the terms of the Takeda Note, we issued 1,134,689 shares of common stock to Takeda at a price of $2.028 per share. The Takeda Agreement expires on the later of the expiration of certain patents and the expiration of the royalty payment terms for the products, unless earlier terminated in accordance with its terms. Either party may terminate the Takeda Agreement on 75 days ’ prior written notice if the other party materially breaches the agreement and fails to cure such breach within the applicable notice period, provided that the notice period is reduced to 30 days where the alleged breach is non-payment. Takeda may also terminate the Takeda Agreement if we are not diligent in developing or commercializing the licensed products and do not, within three months after notice from Takeda, demonstrate to Takeda’s reasonable satisfaction that we have not failed to be diligent. The foregoing periods are subject to extension in certain circumstances. Additionally, Takeda may terminate the Takeda Agreement upon 30 days ’ prior written notice if we or a related party bring an action challenging the validity of any of the licensed patents, provided that we have not withdrawn such action before the end of the 30 -day notice period. We may terminate the agreement at any time upon 180 days ’ prior written notice. The Takeda Agreement also provides for customary reciprocal indemnification obligations of the parties. Verastem On October 29, 2016, we and Verastem entered into a license agreement, which we and Verastem amended and restated on November 1, 2016, effective as of October 29, 2016. We refer to the amended and restated license agreement as the Verastem Agreement. Under the Verastem Agreement, we granted to Verastem an exclusive worldwide license for the research, development, commercialization, and manufacture of duvelisib and products containing duvelisib, which we refer to as the Licensed Products, in each case in oncology indications. Upon entry into the Verastem Agreement, Verastem assumed financial responsibility for activities that were part of our ongoing duvelisib program, including a randomized, Phase 3 monotherapy clinical study in patients with relapsed or refractory chronic lymphocytic leukemia or small lymphocytic lymphoma which we refer to as the DUO Study. Verastem is obligated to use diligent efforts, as defined in the Verastem Agreement, to develop and commercialize one Licensed Product. During the term of the Verastem Agreement, we have agreed not to research, develop, manufacture or commercialize duvelisib in any indication in humans or animals. Under the Verastem Agreement, we have financial responsibility for up to $4.5 million of costs related to the shutdown of certain specified clinical studies. We have incurred the $4.5 million maximum for clinical study shutdown costs through December 31, 2017. Following a short transition period, which terminated December 31, 2016, Verastem assumed all financial and operational responsibility for the duvelisib program except for the clinical shutdown costs and certain clinical close-out activities that we agreed to retain. Verastem will reimburse us for certain prepaid expenses and costs incurred by us during the transition period associated with the clinical studies assumed by Verastem. As of December 31, 2016, we recognized a receivable from Verastem of $4.4 million within prepaid expenses and other current assets that represents reimbursements of our transition activities as well as clinical prepaid expenses that are being assumed by Verastem. We received the reimbursements during the year ended December 31, 2017. During the year ended December 31, 2016, we recognized a credit to research and development expense of $3.3 million , a credit of $0.4 million to general and administrative expense and the remainder related to existing clinical prepaid expenses. On September 6, 2017, Verastem notified us that the DUO Study met certain pre-specified criteria at completion triggering a $6.0 million payment under the Verastem Agreement, which we received in cash on October 13, 2017. We recorded this $6.0 million payment as revenue during the year ended December 31, 2017 . On February 7, 2018, Verastem announced it had submitted a new drug application, or NDA, to the U.S. Food and Drug Administration, or FDA, for approval of duvelisib for the treatment of patients with relapsed or refractory chronic lymphocytic leukemia/small lymphocytic lymphoma and accelerated approval for the treatment of relapsed or refractory follicular lymphoma. If Verastem receives approval of its NDA for duvelisib, Verastem is required to make a $22.0 million payment to us, in cash or, at Verastem’s election, in whole or in part, in shares of Verastem common stock. For any portion of the remaining payment that Verastem elects to pay in shares of Verastem common stock in lieu of cash, the number of shares of Verastem common stock to be issued would be determined by multiplying (1) 1.025 by (2) the number of shares of common stock equal to (a) the amount of the payment to be paid in shares of common stock divided by (b) the average closing price of a share of common stock as quoted on Nasdaq for a 20 -day period following the public announcement of the applicable event. The shares of common stock would be issued as unregistered securities, and Verastem would have an obligation to promptly file a registration statement with the U.S. Securities and Exchange Commission, or SEC, to register such shares for resale. Any issuance of shares would be subject to the satisfaction of standard closing conditions, including that all material authorizations, consents, and similar approvals necessary for such issuance shall have been obtained. Verastem is also obligated to pay us royalties on worldwide net sales of Licensed Products ranging from the mid-single digits to the high-single digits, which, if received, we expect to share equally with Takeda. The royalty obligation will continue on a product-by-product and country-by-country basis until the latest to occur of (i) the last-to-expire patent right covering the applicable Licensed Product in the applicable country, (ii) the last-to-expire patent right covering the manufacture of the applicable Licensed Product in the country of manufacture of such Licensed Product, (iii) the expiration of non-patent regulatory exclusivity for such Licensed Product in the applicable country and (iv) ten years following the first commercial sale of a Licensed Product in the applicable country, provided that upon the expiration of the last-to-expire patent right covering the Licensed Product in the United States, the applicable royalty on net sales for such Licensed Product in the United States will be reduced by 50% . The royalties are also subject to reduction by 50% of certain third-party royalty payments or patent litigation damages or settlements which might be required to be paid by Verastem if litigation were to arise, with any such reductions capped at 50% of the amounts otherwise payable during the applicable royalty payment period. In addition to the foregoing, Verastem is obligated to pay us a royalty of 4% on worldwide net sales of Licensed Products to cover the reimbursement of research and development costs owed by us to Mundipharma International Corporation Limited, or Mundipharma, and Purdue Pharmaceutical Products L.P., or Purdue. We refer to these royalty obligations as the Trailing Mundipharma Royalties. Once we have fully reimbursed Mundipharma and Purdue, the Trailing Mundipharma Royalties will be reduced to 1% of net sales in the United States. The Trailing Mundipharma Royalties are payable on a product-by-product basis until the latest to occur of (i) the last-to-expire patent right covering the applicable Licensed Product in the United States, (ii) the last-to-expire patent right covering the manufacture of the applicable Licensed Product in the country of manufacture of such Licensed Product, (iii) the expiration of non-patent regulatory exclusivity for such Licensed Product in the United States and (iv) ten years following the first commercial sale of such Licensed Product in the United States, provided that, upon the expiration of the last-to-expire patent right covering a Licensed Product in the United States, the applicable royalty on net sales for such Licensed Product in the United States will be reduced by 50% . In addition, the Trailing Mundipharma Royalties are subject to reduction by 50% of certain third-party royalty payments or patent litigation damages or settlements which might be required to be paid by Verastem if litigation were to arise, with any such reductions capped at 50% of the amounts otherwise payable during the applicable royalty payment period. The Verastem Agreement expires when each party no longer has any obligations to the other party under the Verastem Agreement. Verastem has the right to terminate the Verastem Agreement upon at least 180 days’ prior written notice to us at any time. Either party may terminate the Verastem Agreement if the other party materially breaches or defaults in the performance of its obligations. If we terminate the Verastem Agreement for Verastem’s material breach, patent challenge, or insolvency, or if Verastem terminates for convenience, then, at our request and subject to our execution of a waiver of certain types of damages, Verastem will transition the duvelisib program back to us at Verastem’s cost. If Verastem terminates for our breach or insolvency, Verastem will effect a more limited transition of the duvelisib program to us at our request and cost, subject to our execution of a waiver of certain types of damages, and we will thereafter pay to Verastem a low single-digit royalty on net sales of Licensed Products. We and Verastem have made customary representations and warranties and have agreed to certain customary covenants, including confidentiality and indemnification. PellePharm In June 2013, we entered into a license agreement with PellePharm, Inc., or PellePharm, under which we granted PellePharm exclusive global development and commercialization rights to our hedgehog inhibitor program, including IPI-926, a clinical-stage product candidate. We refer to our license agreement with PellePharm as the PellePharm Agreement and products covered by the PellePharm Agreement as Hedgehog Products. Under the PellePharm Agreement, PellePharm is obligated to pay us up to $11.0 million in success-based milestone payments through the first commercial sale of a Hedgehog Product. PellePharm is also obligated to pay us up to $37.5 million in success-based milestone payments upon the achievement of certain annual net sales thresholds, as well as a share of certain revenue received by PellePharm in the event that PellePharm sublicenses its rights under the PellePharm Agreement. PellePharm is also obligated to pay us tiered royalties on annual net sales of Hedgehog Products, which are subject to reduction after a certain aggregate funding threshold has been achieved. PellePharm’s royalty obligations to us expire on a country-by-country and Hedgehog Product-by-Hedgehog Product basis, and the PellePharm Agreement expires upon the expiration of the last royalty obligation owed by PellePharm to us, at which time the license to Hedgehog Products and licenses to our know-how as described in the PellePharm Agreement become fully-paid-up and non-royalty-bearing licenses. PellePharm has the right to terminate the PellePharm Agreement upon at least 180 days’ prior written notice to us at any time, and we may terminate the PellePharm Agreement if PellePharm puts forth or actively assists a patent challenge related to our Hedgehog Product patent rights. Either party may terminate the PellePharm Agreement if the other party materially breaches or defaults in the performance of its obligations. Upon termination by either party, all rights and licenses granted by us to PellePharm under the PellePharm Agreement terminate and PellePharm shall, to the extent applicable, transfer and assign to us all rights, title, and interest in and to the trademark(s) used for Hedgehog Products in the Territory. We and PellePharm have made customary representations and warranties and have agreed to certain customary covenants, including confidentiality and indemnification. AbbVie On September 2, 2014, we entered into a collaboration and license agreement with AbbVie which we refer to as the AbbVie Agreement. Under the AbbVie Agreement, we and AbbVie agreed to develop and commercialize products containing duvelisib in oncology indications. We refer to products containing duvelisib as Duvelisib Products. IPI-549 was excluded from the collaboration. On June 24, 2016, AbbVie delivered to us a written notice that AbbVie was exercising its right to terminate the AbbVie Agreement unilaterally upon 90 days ’ written notice, which we refer to as the AbbVie Opt-Out. The termination of the AbbVie Agreement was effective on September 23, 2016. The AbbVie Opt-Out was irrevocable, and we had no obligation to continue to provide AbbVie any services related to Duvelisib Products after June 24, 2016. We recognized revenue of $18.7 million during the year ended December 31, 2016 related to the license and development and committee services provided through June 24, 2016. We recorded the remaining amounts already received from AbbVie and allocated to development and committee services of $112.2 million as a gain during the year ended December 31, 2016, reflecting the fact that we are no longer obligated to provide any such services and have no obligation to refund any of the payments received to date. Under the terms of the AbbVie Agreement, we and AbbVie agreed to share equally commercial profits or losses of Duvelisib Products in the United States, and AbbVie agreed to pay us tiered royalties on net sales of Duvelisib Products outside the United States. We and AbbVie shared oversight of development and agreed to use diligent efforts, as defined in the AbbVie Agreement, to carry out our development activities under an agreed upon development plan. We had primary responsibility for the conduct of development of Duvelisib Products and had the initial responsibility to manufacture Duvelisib Products. AbbVie had responsibility for the conduct of certain contemplated combination clinical studies, which we refer to as the AbbVie Studies. Excluding the AbbVie Studies, we were responsible for all costs to develop and manufacture Duvelisib Products up to a maximum amount of $667 million . The development and manufacturing costs for the AbbVie Studies were shared equally. During the year ended December 31, 2017 , we did no t recognize any expense related to shared costs with AbbVie. During the year ended December 31, 2016, we recognized an expense of $9.5 million in research and development expense related to our portion of the shared costs. We and AbbVie shared operational responsibility and decision making authority for commercialization of Duvelisib Products in the United States. Prior to commercialization and regulatory approval, we recognized the cost of manufacturing as a component of research and development and the cost of commercialization as a component of general and administrative expenses. During the year ended December 31, 2016 , we accounted for AbbVie’s share of the costs as a reduction of the related expense. We recognized a credit of $1.0 million in research and development expense related to these costs during the year ended December 31, 2016. During the year ended December 31, 2016, we recognized a credit of $4.4 million in general and administrative expense related to these costs. Under the AbbVie Agreement, AbbVie paid us a non-refundable $275 million upfront payment in 2014 and a $130 million milestone payment in November 2015 associated with the completion of enrollment of DYNAMO ™ , our Phase 2 clinical study evaluating the efficacy and safety of duvelisib in patients with refractory indolent non-Hodgkin lymphoma, or iNHL. Of the total $405 million received from AbbVie, we allocated $234.3 million to the license which was recognized as revenue upon receipt of the upfront payment and achievement of the milestone payment. Revenue related to development services and committee services was recognized using the proportionate performance method. On September 23, 2016, the effective date of the AbbVie Agreement termination, we received all rights to the regulatory filings related to duvelisib, our license to AbbVie terminated, and AbbVie granted us an exclusive, perpetual, irrevocable, royalty-free license, under certain patent rights and know-how controlled by AbbVie, to develop, manufacture and commercialize products containing duvelisib, excluding any compound which is covered by patent rights controlled by AbbVie or its affiliates, in oncology indications worldwide. Neither party has any ongoing financial obligation to the other party under the AbbVie Agreement.</t>
  </si>
  <si>
    <t>Organizational Restructuring</t>
  </si>
  <si>
    <t>Restructuring and Related Activities [Abstract]</t>
  </si>
  <si>
    <t>12. Organizational Restructuring In June 2016, we reported top line data from DYNAMO. The study met its primary endpoint with an overall response rate of 46% , all of which were partial responses, among 129 patients with iNHL. As a result, we commenced the first of four restructurings that were approved by our Board of Directors in order to preserve our resources as we determined future strategic plans. We undertook the second restructuring following the AbbVie Opt-Out and undertook the third and fourth restructurings in connection with progress on our strategic plans to divest duvelisib, ultimately culminating with our entry into the Verastem Agreement. See Note 11 for additional detail on the AbbVie Opt-Out and the Verastem Agreement. We reduced our employee headcount by approximately 75% compared to our employee headcount as of December 31, 2015 due to these four restructurings. We have existing severance plans that outline contractual termination benefits. We recognized all contractual severance and benefits outlined in the plan when termination was probable and reasonably estimable in accordance with FASB Accounting Standards Codification Topic 712, Compensation - Nonretirement Postemployment Benefits , during 2016 at the time of each restructuring. In addition to the employee-related costs, during the year ended December 31, 2016, we recorded approximately $1.9 million of expense related to the write-off of prepaid expenses that were not expected to continue and other payments that were due as a result of early terminations. During the year ended December 31, 2016, we also identified and recorded the impairment of approximately $0.4 million in furniture and fixtures and $0.8 million related to a facility lease that was terminated in 2016. The following table summarizes the impact of the 2016 restructuring activities on our operating expenses and payments for the year ended December 31, 2017 and the current liability remaining on our balance sheet as of December 31, 2017 , in thousands: Amounts accrued at December 31, 2016 Charges incurred during the year ended December 31, 2017 Amounts paid during the year ended December 31, 2017 Less non-cash charges during the year ended December 31, 2017 Amounts accrued at December 31, 2017 (in thousands) Employee severance, benefits and related costs for work force reduction $ 6,892 $ — $ 6,627 $ 265 $ — Contract termination, prepaid expense write-offs and other related costs 28 15 43 — — Total restructuring $ 6,920 $ 15 $ 6,670 $ 265 $ — During the year ended December 31, 2016, we recorded $21.2 million of expense related to restructuring activities of which $13.6 million is recorded in research and development expense and $7.6 million is recorded in general and administrative expense. As of December 31, 2017, we do no t have any future payments or expect to incur any additional costs relating to the restructurings.</t>
  </si>
  <si>
    <t>Income Taxes</t>
  </si>
  <si>
    <t>Income Tax Disclosure [Abstract]</t>
  </si>
  <si>
    <t>13. Income Taxes We recognized an income tax benefit of $0.7 million for the year ended December 31, 2017 as a result of monetizing our alternative minimum tax credit carryforwards as permitted by the Tax Cut and Jobs Act, or the Act, that was enacted on December 22, 2017. We did no t have any income tax expense for the year ended December 31, 2016, and our income tax expense of $0.3 million for the year ended December 31, 2015, consisted primarily of current U.S. federal taxes. Our income tax expense for the years ended December 31, 2017 , 2016 and 2015 differed from the expected U.S. federal statutory income tax expense as set forth below: Years Ended December 31, 2017 2016 2015 (in thousands) Expected federal tax benefit $ (14,467 ) $ (10,234 ) $ (43,534 ) Permanent differences 673 1,749 2,263 State taxes, net of the deferred federal benefit (2,150 ) (1,589 ) (6,762 ) Tax credit carryforwards — (37 ) (2,735 ) Adjustments to deferred tax assets and deferred tax liabilities 5,291 121 (1,267 ) Alternative minimum tax — — 321 Tax Cut and Jobs Act impact 74,455 — — Other — 79 29 Change in valuation allowance (64,522 ) 9,911 52,020 Income tax expense (benefit) $ (720 ) $ — $ 335 The Act reduces the US federal corporate tax rate from 35% to 21%, effective for tax years including or commencing January 1, 2018. On December 22, 2017, the SEC staff issued Staff Accounting Bulletin No. 118, Income Tax Accounting Implications of the Tax Cuts and Jobs Act, or SAB 118, which allows the recording of provisional amounts during a measurement period not to extend beyond one year of the enactment date. In accordance with SAB 118, we have determined that our deferred tax asset value and associated valuation allowance reduction of $74.5 million is a provisional amount and a reasonable estimate at December 31, 2017. As noted above, there is a $0.7 million tax benefit as a result of monetizing the alternative minimum tax credit carryforwards. The Tax Cut and Jobs Act impact line in the income tax expense reconciliation table above includes tax expense of $75.2 million from the re-measurement of our deferred tax assets offset by tax benefit of $0.7 million as a result of monetizing the alternative minimum tax credit carryforwards. The final impact may differ from this provisional amount due to, among other things, changes in interpretations and assumptions we have made thus far and the issuance of additional regulatory or other guidance. We expect to complete the final impact within the measurement period. The significant components of our deferred tax assets and liabilities are as follows: Years Ended December 31, 2017 2016 (in thousands) Deferred tax assets (liabilities): Net operating loss carryforwards $ 135,787 $ 178,125 Tax credit carryforwards 40,539 40,051 Intangible assets 22,206 32,199 Accrued expenses 88 822 Stock-based compensation 6,056 11,974 Other 391 (377 ) Valuation allowance (205,067 ) (262,794 ) Net deferred tax assets $ — $ — We have recorded a valuation allowance against our deferred tax assets in each of the years ended December 31, 2017 , 2016 and 2015 because management believes that it is more likely than not that these assets will not be realized. The valuation allowance decreased by approximately $57.7 million during the year ended December 31, 2017 primarily as a result of the re-measurement of our deferred tax balance following the Act. The valuation allowance increased by approximately $9.9 million during the year ended December 31, 2016 primarily as a result of the increase in our unbenefited net operating loss deferred tax asset. The valuation allowance increased by approximately $52.0 million during the year ended December 31, 2015 primarily as a result of unbenefited deferred tax assets such as deferred revenue and intangible assets. Subject to the limitations described below, at December 31, 2017 , we have cumulative net operating loss carryforwards of approximately $524.1 million and $407.3 million available to reduce federal and state taxable income, which expire through 2037 , and have begun to expire and will continue to expire through 2037 , respectively. In addition, we have cumulative federal and state tax credit carryforwards of $32.5 million and $10.2 million , respectively, available to reduce federal and state income taxes which expire through 2036 and 2030 , respectively. Our net operating loss carryforwards and tax credit carryforwards are limited as a result of certain ownership changes, as defined under Sections 382 and 383 of the Internal Revenue Code. This limits the annual amount of these tax attributes that can be utilized to offset future taxable income or tax liabilities. The amount of the annual limitation is determined based on our value immediately prior to an ownership change. Subsequent ownership changes may affect the limitation in future years. The net operating losses and tax credit carryforwards that have and will expire unused in the future as a result of Section 382 and 383 limitations have been excluded from the amounts disclosed above. At December 31, 2017 and 2016 , we had no unrecognized tax benefits. As of December 31, 2017 , 2016 and 2015 , we had no accrued interest or penalties related to uncertain tax positions and no amounts have been recognized in our consolidated statements of operations. We will recognize interest and penalties related to uncertain tax positions in income tax expense. For all years through December 31, 2016, we generated research credits but have not conducted a study to document the qualified activities. This study may result in an adjustment to our research and development credit carryforwards; however, until a study is completed and any adjustment is known, no amounts are being presented as an uncertain tax position. A full valuation allowance has been provided against our research and development credits and, if an adjustment is required, this adjustment would be offset by an adjustment to the deferred tax asset established for the research and development credit carryforwards and the valuation allowance. We file income tax returns in the U.S. federal, Massachusetts, and other state jurisdictions. The statute of limitations for assessment by the Internal Revenue Service, or IRS, and state tax authorities is closed for tax years prior to 2014, although carryforward attributes that were generated prior to tax year 2014 may still be adjusted upon examination by the IRS or state tax authorities if they either have been or will be used in a future period.</t>
  </si>
  <si>
    <t>Stockholders' Equity</t>
  </si>
  <si>
    <t>Equity [Abstract]</t>
  </si>
  <si>
    <t>14. Stockholders’ Equity Warrants On February 24, 2014, we entered into a facility agreement with affiliates of Deerfield Management Company, L.P., or Deerfield. In connection with the execution of the original facility agreement, we issued to Deerfield warrants to purchase an aggregate of 1,000,000 shares of common stock at an exercise price of $13.83 per share. The warrants have dividend rights to the same extent as if the warrants were exercised into shares of common stock. The warrants expire on the seventh anniversary of their issuance and contain certain limitations that prevent the holder from acquiring shares upon exercise of a warrant that would result in the number of shares beneficially owned by the holder exceeding 9.985% of the total number of shares of common stock then issued and outstanding. As of December 31, 2017 , no warrants have been exercised.</t>
  </si>
  <si>
    <t>Defined Contribution Benefit Plan</t>
  </si>
  <si>
    <t>Retirement Benefits [Abstract]</t>
  </si>
  <si>
    <t>15. Defined Contribution Benefit Plan We sponsor a 401(k) retirement plan in which substantially all of our full-time employees are eligible to participate. Participants may contribute a percentage of their annual compensation to this plan, subject to statutory limitations. During the years ended December 31, 2017 , 2016 and 2015 , we matched 50% of the participant’s contribution up to 6% of the participant’s pre-tax salary with shares of our common stock. Our matching contributions during the year ended December 31, 2017 , 2016 and 2015 were $0.1 million , $0.8 million and $0.9 million , respectively.</t>
  </si>
  <si>
    <t>Quarterly Financial Information (unaudited)</t>
  </si>
  <si>
    <t>Quarterly Financial Information Disclosure [Abstract]</t>
  </si>
  <si>
    <t>16. Quarterly Financial Information (unaudited) Quarter Ended Quarter Ended Quarter Ended Quarter Ended (in thousands, except shares and per share amounts) Collaboration revenue $ — $ — $ 6,000 $ — Operating expenses: Research and development 4,039 3,901 9,338 3,552 General and administrative 6,437 6,205 4,505 4,468 Total operating expenses 10,476 10,106 13,843 8,020 Loss from operations (10,476 ) (10,106 ) (7,843 ) (8,020 ) Other income (expenses): Interest expense (302 ) (300 ) (287 ) (121 ) Other expense (note 7) — (6,882 ) — — Investment and other income 303 334 1,026 124 Total other income (expense) 1 (6,848 ) 739 3 Loss before income taxes (10,475 ) (16,954 ) (7,104 ) (8,017 ) Income taxes benefit — — — 720 Net loss $ (10,475 ) $ (16,954 ) $ (7,104 ) $ (7,297 ) Basic and diluted loss per common share: $ (0.21 ) $ (0.34 ) $ (0.14 ) $ (0.14 ) Basic and diluted weighted average number of common shares outstanding: 50,423,353 50,455,832 50,635,828 50,721,658 Quarter Ended Quarter Ended Quarter Ended Quarter Ended (in thousands, except shares and per share amounts) Collaboration revenue $ 9,256 $ 9,467 $ — $ — Operating expenses: Research and development 39,188 52,947 12,814 14,662 General and administrative 10,836 15,692 7,120 8,571 Total operating expenses 50,024 68,639 19,934 23,233 Gain on AbbVie Opt-Out (note 12) — 112,216 — — Income (loss) from operations (40,768 ) 53,044 (19,934 ) (23,233 ) Other income (expenses): Interest expense (309 ) (307 ) (305 ) (304 ) Interest and investment income (loss) 413 254 741 607 Total other income (expense) 104 (53 ) 436 303 Net income (loss) $ (40,664 ) $ 52,991 $ (19,498 ) $ (22,930 ) Income (loss) per common share: Basic $ (0.82 ) $ 1.05 $ (0.39 ) $ (0.46 ) Diluted $ (0.82 ) $ 1.05 $ (0.39 ) $ (0.46 ) Weighted average number of common shares outstanding: Basic 49,339,888 49,437,062 49,583,776 50,099,153 Diluted 49,339,888 49,439,537 49,583,776 50,099,153</t>
  </si>
  <si>
    <t>Subsequent Events</t>
  </si>
  <si>
    <t>Subsequent Events [Abstract]</t>
  </si>
  <si>
    <t>17. Subsequent Events Takeda On March 12, 2018, we exercised our right to prepay in full the Takeda Note in the principal amount of $6.0 million together with interest of approximately $0.3 million . Takeda elected to receive $4.0 million of such payment in cash and approximately $2.3 million of such payment in shares of our common stock. Pursuant to the terms of the Takeda Note, we issued 1,134,689 shares of common stock to Takeda at a price of $2.028 per share. At-the-Market Facility In May 2016, we entered into an at-the-market sales agreement, or Sales Agreement, with Cantor Fitzgerald &amp; Co., or Cantor Fitzgerald pursuant to which we may from time to time, at our option, offer and sell shares of our common stock having an aggregate offering price of up to $50 million through Cantor Fitzgerald, acting as our sales agent. Cantor Fitzgerald will be entitled to a commission of 3.0% of the aggregate gross proceeds from sales of shares of our common stock under the Sales Agreement. Sales of shares of our common stock under the Sales Agreement may be made by any method permitted by law that is deemed an “at the market” offering as defined in Rule 415 under the Securities Act of 1933, as amended, including sales made through the Nasdaq Global Select Market, on any other existing trading market for our common stock or to or through a market maker. We may also authorize Cantor Fitzgerald to sell shares in privately negotiated transactions. As of March 14, 2018, we sold 950,407 shares at a weighted average price per share of $2.15 under the at-the-market facility for an additional $2.0 million in net proceeds. We have no obligation to sell shares of our common stock and cannot provide any assurances that we will issue any additional shares pursuant to the Sales Agreement. We may also suspend the offering of shares of our common stock upon notice and subject to other conditions.</t>
  </si>
  <si>
    <t>Summary of Significant Accounting Policies (Policies)</t>
  </si>
  <si>
    <t>Basis of Presentation</t>
  </si>
  <si>
    <t>Basis of Presentation These consolidated financial statements include the accounts of Infinity and its wholly-owned subsidiaries. We have eliminated all significant intercompany accounts and transactions in consolidation. The preparation of consolidated financial statements in accordance with generally accepted accounting principles requires our management to make estimates and judgments that may affect the reported amounts of assets, liabilities, revenues and expenses, and related disclosure of contingent assets and liabilities. On an ongoing basis, we evaluate our estimates and judgment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Cash Equivalents and Available-For-Sale Securities</t>
  </si>
  <si>
    <t>Cash Equivalents and Available-For-Sale Securities Cash equivalents and available-for-sale securities primarily consist of money market funds and U.S. government-sponsored enterprise obligations. We consider all highly liquid investments with maturities of three months or less at the time of purchase to be cash equivalents. Cash equivalents, which consist of money market funds, corporate obligations and U.S. government-sponsored enterprise obligations, are stated at fair value. They are also readily convertible to known amounts of cash and have such short-term maturities that each presents insignificant risk of change in value due to changes in interest rates. Our classification of cash equivalents is consistent with prior periods. We determine the appropriate classification of marketable securities at the time of purchase and reevaluate such designation at each balance sheet date. We have classified all of our marketable securities at December 31, 2017 and 2016 as “available-for-sale.” We carry available-for-sale securities at fair value, with the unrealized gains and losses reported in accumulated other comprehensive income (loss), which is a separate component of stockholders’ equity. We adjust the cost of available-for-sale debt securities for amortization of premiums and accretion of discounts to maturity. We include such amortization and accretion in investment and other income. The cost of securities sold is based on the specific identification method. We include in investment income interest and dividends on securities classified as available-for-sale. We conduct periodic reviews to identify and evaluate each investment that is in an unrealized loss position in order to determine whether an other-than-temporary impairment exists. An unrealized loss exists when the current fair value of an individual security is less than its amortized cost basis. Unrealized losses on available-for-sale debt securities that are determined to be temporary, and not related to credit loss, are recorded, net of tax, in accumulated other comprehensive income (loss). For available-for-sale debt securities in an unrealized loss position,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corded within earnings as an impairment loss. Regardless of our intent to sell a security, we perform additional analysis on all securities in an unrealized loss position to evaluate losses associated with the creditworthiness of the security. Credit losses are identified where we do not expect to receive cash flows sufficient to recover the amortized cost basis of a security and are recorded within earnings as an impairment loss.</t>
  </si>
  <si>
    <t>Concentration of Risk</t>
  </si>
  <si>
    <t>Concentration of Risk Cash and cash equivalents are primarily maintained with two major financial institutions in the United States. Deposits at banks may exceed the insurance provided on such deposits. Generally, these deposits may be redeemed upon demand and, therefore, bear minimal risk. Financial instruments that potentially subject us to concentration of credit risk primarily consist of available-for-sale securities. Available-for-sale securities consist of U.S. Treasury securities and U.S. government-sponsored enterprise obligations. Our investment policy, which has been approved by our Board of Directors, limits the amount that we may invest in any one issuer of investments, thereby reducing credit risk concentrations.</t>
  </si>
  <si>
    <t>Segment Information</t>
  </si>
  <si>
    <t>Segment Information We operate in one business segment, which focuses on drug development. We make operating decisions based upon performance of the enterprise as a whole and utilize our consolidated financial statements for decision making.</t>
  </si>
  <si>
    <t>Property and Equipment Property and equipment are stated at cost. Depreciation is recorded using the straight-line method over the estimated useful lives of the applicable assets. Application development costs incurred for computer software developed or obtained for internal use are capitalized. Upon sale or retirement, the cost and related accumulated depreciation are eliminated from the respective account, and the resulting gain or loss, if any, is included in current operations. Amortization of leasehold improvements, building improvements and capital leases is recorded as depreciation expense and included in research and development and general and administrative expense, as applicable. Repairs and maintenance charges that do not increase the useful life of the assets are charged to operations as incurred. Property and equipment are depreciated over the following periods: Computer equipment and software 3 to 5 years Leasehold improvements Shorter of lease term or useful life of asset Building and building improvements 10 to 50 years, less estimated residual Furniture and fixtures 7 to 10 years</t>
  </si>
  <si>
    <t>Impairment of Long-Lived Assets</t>
  </si>
  <si>
    <t>Impairment of Long-Lived Assets We evaluate our long-lived assets for potential impairment. Potential impairment is assessed when there is evidence that events or changes in circumstances have occurred that indicate that the carrying amount of a long-lived asset may not be recovered. Recoverability of these assets is assessed based on undiscounted expected future cash flows from the assets, considering a number of factors, including past operating results, budgets and economic projections, market trends and product development cycles. An impairment in the carrying value of each asset is assessed when the undiscounted expected future cash flows, including its eventual residual value, derived from the asset are less than its carrying value. Impairments, if any, are recognized in earnings. An impairment loss would be recognized in an amount equal to the excess of the carrying amount over the undiscounted expected future cash flows.</t>
  </si>
  <si>
    <t>Fair Value Measurements</t>
  </si>
  <si>
    <t>Fair Value Measurements We define fair value as the price that would be received to sell an asset or paid to transfer a liability in an orderly transaction between market participants at the measurement date. We determine fair value based on the assumptions market participants use when pricing the asset or liability. We also use the fair value hierarchy that prioritizes the information used to develop these assumptions. We value our available-for-sale securities utilizing third-party pricing services. The pricing services use many observable market inputs to determine value, including benchmark yields, reportable trades, broker/dealer quotes, issuer spreads, two-sided markets, benchmark securities, bids, offers, reference data, new issue data, monthly payment information and collateral performance. We validate the prices provided by our third-party pricing services by understanding the models used, obtaining market values from other pricing sources and confirming that those securities trade in active markets.</t>
  </si>
  <si>
    <t>Revenue Recognition</t>
  </si>
  <si>
    <t xml:space="preserve">Revenue Recognition To date, all of our revenue has been generated under research collaboration agreements. The terms of these research collaboration agreements may include payment to us of non-refundable, upfront license fees, funding or reimbursement of research and development efforts, milestone payments if specified objectives are achieved, and/or royalties on product sales. We evaluate all deliverables within an arrangement to determine whether or not they provide value on a stand-alone basis. Based on this evaluation, the deliverables are separated into units of accounting. For each unit of accounting identified within an arrangement, we determine the period over which the performance obligation occurs. Revenue is then recognized using the proportional performance method. The proportional performance method is used when the level of effort to complete the performance obligations under an arrangement can be reasonably estimated. We recognize revenue based upon our best estimate of the selling price for each element when there is no other means to determine the fair value of that item and allocate the consideration based on the relative values. The process for determining the best estimate of the selling price involves significant judgment and estimates. At the inception of each agreement that includes milestone payments, we evaluate whether each milestone is substantive on the basis of the contingent nature of the milestone. This evaluation includes an assessment of whether: • the consideration is commensurate with either (1) our performance to achieve the milestone, or (2) the enhancement of the value of the delivered item(s) as a result of a specific outcome resulting from our performance to achieve the milestone, • the consideration relates solely to past performance, and • the consideration is reasonable relative to all of the deliverables and payment terms within the arrangement. In making this assessment, we evaluate factors such as the clinical, regulatory, commercial and other risks that must be overcome to achieve the respective milestone, the level of effort and investment required, and whether the milestone consideration is reasonable relative to all deliverables and payment terms in the arrangement. We recognize revenues related to substantive milestones in full in the period in which the substantive milestone is achieved. If a milestone payment is not considered substantive, we recognize the amount associated with the applicable milestone based on the period over which the performance obligation occurs for each deliverable in the arrangement. We will recognize royalty revenue, if any, based upon actual and estimated net sales by the licensee of licensed products in licensed territories in the period the sales occur. </t>
  </si>
  <si>
    <t>Income Taxes We use the liability method to account for income taxes. Deferred tax assets and liabilities are determined based on differences between financial reporting and income tax basis of assets and liabilities, as well as net operating loss and tax credit carryforwards, and are measured using the enacted tax rates and laws that will be in effect when the differences reverse. Deferred tax assets are reduced by a valuation allowance to reflect the uncertainty associated with their ultimate realization. The effect of a change in tax rate on deferred taxes is recognized in income or loss in the period that includes the enactment date. We use our judgment for the financial statement recognition and measurement of a tax position taken or expected to be taken in a tax return. We recognize any material interest and penalties related to unrecognized tax benefits in income tax expense.</t>
  </si>
  <si>
    <t>Basic and Diluted Net Loss per Common Share</t>
  </si>
  <si>
    <t>Basic and Diluted Net Loss per Common Share Basic net loss per share is based upon the weighted average number of common shares outstanding during the period, excluding restricted stock that has been issued but has not yet veste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and the vesting of restricted shares of common stock.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such warrants are considered to be participating securities, and such method is more dilutive than the treasury stock method.</t>
  </si>
  <si>
    <t>Comprehensive Loss</t>
  </si>
  <si>
    <t>Comprehensive Loss Comprehensive loss is comprised of net loss and other comprehensive income (loss). Other comprehensive income (loss) is comprised of unrealized holding gains and losses arising during the period on available-for-sale securities that are not other-than-temporarily impaired.</t>
  </si>
  <si>
    <t>Stock-Based Compensation Expense</t>
  </si>
  <si>
    <t>Stock-Based Compensation Expense For awards granted to employees and directors, including our 2013 Employee Stock Purchase Plan, or ESPP, we measure stock-based compensation cost at the grant date based on the estimated fair value of the award and recognize it as expense over the requisite service period on a straight-line basis. We record the expense of services rendered by non-employees based on the estimated fair value of the stock option as of the respective vesting date. We use the Black-Scholes valuation model in determining the fair value of all equity awards. For awards with performance conditions, we estimate the likelihood of satisfaction of the performance conditions, which affects the period over which the expense is recognized. When the performance conditions related to these awards are determined to be probable, we recognize the expense over the requisite service period.</t>
  </si>
  <si>
    <t>Research and Development Expense</t>
  </si>
  <si>
    <t>Research and Development Expense Research and development expense consists of expenses incurred in performing research and development activities, including salaries and benefits, overhead expenses including facilities expenses, materials and supplies, preclinical expenses, clinical trial and related clinical manufacturing expenses, comparator and combination drug expenses, stock-based compensation expense, depreciation of equipment, contract services, and other outside expenses. We also include as research and development expense upfront license payments related to acquired technologies which have not yet reached technological feasibility and have no alternative use. We expense research and development costs as they are incurred. Prepaid comparator and combination drug expenses are capitalized and then recognized as expense when title transfers to us. We have been a party to collaboration agreements in which we were reimbursed for work performed on behalf of the collaborator, as well as one in which we reimbursed the collaborator for work it had performed. We record all appropriate expenses under our collaborations as research and development expense. If the arrangement provides for reimbursement of research and development expenses incurred by us, we evaluate the terms of the arrangement to determine whether the reimbursement should be recorded as revenue or as an offset to research and development expense. If the arrangement provides for us to reimburse the collaborator for research and development expenses or for the achievement of a development milestone for which a payment is due, we record the reimbursement or the achievement of the development milestone as research and development expense.</t>
  </si>
  <si>
    <t>New Accounting Pronouncements and Recently Adopted Accounting Pronouncements</t>
  </si>
  <si>
    <t>New Accounting Pronouncements In May 2014, the Financial Accounting Standards Board, or FASB, issued Accounting Standard Update, or ASU, No. 2014-9, Revenue from Contracts with Customers , or ASU No. 2014-9,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ASU No. 2014-9 was originally effective for interim and annual periods beginning after December 15, 2016. In August 2015, the FASB issued a one-year deferral of the effective date of this standard to annual reporting periods, and interim reporting periods within those years, beginning after December 15, 2017. Entities are allowed to adopt the standard as of the original effective date. The standard allows for two transition methods - full retrospective, in which the standard is applied to each prior reporting period presented or modified retrospective, in which the cumulative effect of initially applying the standard recognized at the date of initial adoption. We elected the modified retrospective approach and adopted the new standard effective January 1, 2018. We have substantially completed our assessment of the standard on our two out-licensing arrangements and do not expect the adoption of the standard to have a material impact on our financial position and results of operations when applied to our out-licensing arrangements. We will complete our assessment in the first quarter of 2018. In February 2016, the FASB issued ASU No. 2016-02, Leases, or ASU No. 2016-02 , which requires lessees to recognize the assets and liabilities arising from leases on the balance sheet. ASU No. 2016-02 is effective for fiscal years beginning after December 15, 2018, including interim periods within those fiscal years. Early adoption is permitted. We are currently evaluating the method of adoption and the potential impact that ASU No. 2016-02 may have on our financial position and results of operations. In August 2016, the FASB issued ASU No. 2016-15, Statement of Cash Flows: Classification of Certain Cash Receipts and Cash Payments, or ASU No. 2016-15. The new standard clarifies classification of certain cash receipts and cash payments on the statement of cash flows to reduce existing diversity in practice. The new accounting guidance will be effective on January 1, 2018. The adoption of ASU No. 2016-15 will not have an impact on our consolidated financial statements. In November 2016, FASB issued ASU No. 2016-18, Statement of Cash Flows, Restricted Cash, or ASU No. 2016-18. ASU No. 2016-18 provides guidance on the presentation of restricted cash and restricted cash equivalents in the statement of cash flows. Under ASU No. 2016-18, the statement of cash flows shall explain the change during the period in the total of cash, cash equivalents, and amounts generally described as restricted cash or restricted cash equivalents. Amounts generally described as restricted cash and cash equivalents should now be included with cash and cash equivalents when reconciling the beginning-of-period and end-of-period amounts shown on the statements of cash flows. The amendments of this ASU are effective for reporting periods beginning after December 15, 2017, with early adoption permitted. Other than the revised statement of cash flows presentation, the adoption of ASU No. 2016-18 will not have an impact on our consolidated financial statements. In May 2017, FASB issued ASU No. 2017-09, Compensation—Stock Compensation: Scope of Modification Accounting, or ASU No. 2017-09. ASU No. 2017-09 clarifies when changes to the terms and conditions of a share-based payment award must be accounted for as modifications. The new guidance will reduce diversity in practice and result in fewer changes to the terms of an award being accounted for as modifications. It does not change the accounting for modifications. ASU No. 2017-09 is effective for reporting periods beginning after December 15, 2017, with early adoption permitted. The adoption of ASU No. 2017-09 will not have an impact on our consolidated financial statements. Recently Adopted Accounting Pronouncements In March 2016, the FASB issued ASU No. 2016-09, Improvements to Employee Share-Based Payment Accounting , or ASU No. 2016-09, which simplifies several aspects of the accounting for share-based payment transactions, including the income tax consequences, classification of awards as either equity or liabilities and classification of cash flows. We adopted ASU No. 2016-09 as of January 1, 2017. Under the new standard, all excess tax benefits and tax deficiencies are recognized as income tax expense or benefit in the statement of operations. The tax effects of exercised or vested awards are treated as discrete items in the reporting period in which they occur. We applied the modified retrospective adoption approach upon adoption of the standard, and prior periods have not been adjusted. As a result, we established a net operating loss deferred tax asset of $7.5 million to account for prior period excess tax benefits through retained earnings and an offsetting valuation allowance of $7.5 million through retained earnings because it is not more likely than not that the deferred tax asset will be realized due to historical and expected future losses. We elected to recognize forfeitures related to employee share-based payments as they occur. There was not a material impact on our financial statements as a result of the adoption of this guidance.</t>
  </si>
  <si>
    <t>Summary of Significant Accounting Policies (Tables)</t>
  </si>
  <si>
    <t>Property and Equipment, Depreciated Periods</t>
  </si>
  <si>
    <t>Property and equipment are depreciated over the following periods: Computer equipment and software 3 to 5 years Leasehold improvements Shorter of lease term or useful life of asset Building and building improvements 10 to 50 years, less estimated residual Furniture and fixtures 7 to 10 years</t>
  </si>
  <si>
    <t>Schedule of Antidilutive Securities Excluded from Computation of Earnings Per Share</t>
  </si>
  <si>
    <t>The following outstanding shares of common stock equivalents were excluded from the computation of net loss per share attributable to common stockholders for the periods presented because including them would have been antidilutive: At December 31, 2017 2016 2015 Stock options 7,460,722 6,067,945 8,265,577 Warrants 1,000,000 1,000,000 1,000,000 Unvested restricted stock — 797,111 —</t>
  </si>
  <si>
    <t>Stock-Based Compensation (Tables)</t>
  </si>
  <si>
    <t>Stock-Based Compensation Expense, Related to All Equity Awards</t>
  </si>
  <si>
    <t>Total stock-based compensation expense, related to all equity awards, comprised the following: Year Ended December 31, 2017 2016 2015 (in thousands) Research and development $ 1,756 $ 6,421 $ 8,474 General and administrative 5,216 7,293 6,226 Total stock-based compensation expense $ 6,972 $ 13,714 $ 14,700</t>
  </si>
  <si>
    <t>Schedule of Restricted Stock Activity</t>
  </si>
  <si>
    <t>A summary of our restricted stock activity for the year ended December 31, 2017 is as follows: Restricted Stock Weighted-Average Grant-Date Fair Value Unvested at January 1, 2017 797,111 $ 1.43 Granted — — Vested (190,989 ) 1.54 Canceled (606,122 ) 1.40 Unvested at December 31, 2017 — $ —</t>
  </si>
  <si>
    <t>Fair Value Stock Options, Weighted-Average Assumptions</t>
  </si>
  <si>
    <t>We estimate the fair value of stock options at the date of grant using the Black-Scholes valuation model with the following weighted-average assumptions: December 31, 2017 2016 2015 Risk-free interest rate 1.9 % 1.8 % 1.5 % Expected annual dividend yield — — — Expected stock price volatility 90.1 % 73.0 % 70.8 % Expected term of options 5.6 years 5.4 years 5.4 years</t>
  </si>
  <si>
    <t>Summary of Stock Option Activity</t>
  </si>
  <si>
    <t>A summary of our stock option activity for the year ended December 31, 2017 is as follows: Stock Options Weighted- Average Exercise Price Weighted-Average Remaining Contractual Life (years) Aggregate Intrinsic Value (in millions) Outstanding at January 1, 2017 6,067,945 $ 12.06 Granted 4,796,500 1.61 Exercised — — Forfeited (3,403,723 ) 10.57 Outstanding at December 31, 2017 7,460,722 $ 6.02 7.2 $ 2.0 Exercisable at December 31, 2017 3,028,913 $ 11.53 4.8 $ 0.2</t>
  </si>
  <si>
    <t>Fair Value Employee Stock Purchase Plan, Weighted-Average Assumptions</t>
  </si>
  <si>
    <t>For the years ended December 31, 2017 , 2016 and 2015 , the fair values were estimated using the Black-Scholes valuation model using the following weighted-average assumptions: Year Ended December 31, 2017 2016 2015 Risk-free interest rate 1.2 % 0.8 % 0.4 % Expected annual dividend yield — — — Expected stock price volatility 102.3 % 63.5 % 60.3 % Expected term of options 1.25 years 1.25 years 1.25 years</t>
  </si>
  <si>
    <t>Cash, Cash Equivalents and Available-for-Sale Securities (Tables)</t>
  </si>
  <si>
    <t>Summary of Cash, Cash Equivalents and Available-for-sale Securities</t>
  </si>
  <si>
    <t>The following is a summary of cash, cash equivalents and available-for-sale securities: December 31, 2017 Cost Gross Unrealized Gains Gross Unrealized Losses Estimated Fair Value (in thousands) Cash and cash equivalents $ 34,607 $ — $ — $ 34,607 Available-for-sale securities: U.S. Treasury securities due in one year or less 3,497 — (3 ) 3,494 U.S. government-sponsored enterprise obligations due in one year or less 19,520 — (12 ) 19,508 Total available-for-sale securities 23,017 — (15 ) 23,002 Total cash, cash equivalents and available-for-sale securities $ 57,624 $ — $ (15 ) $ 57,609 December 31, 2016 Cost Gross Unrealized Gains Gross Unrealized Losses Estimated Fair Value (in thousands) Cash and cash equivalents $ 74,060 $ — $ — $ 74,060 Available-for-sale securities: U.S. Treasury securities due in one year or less 6,753 — (1 ) 6,752 U.S. government-sponsored enterprise obligations due in one year or less 11,254 — (2 ) 11,252 Total available-for-sale securities 18,007 — (3 ) 18,004 Total cash, cash equivalents and available-for-sale securities $ 92,067 $ — $ (3 ) $ 92,064</t>
  </si>
  <si>
    <t>Fair Value (Tables)</t>
  </si>
  <si>
    <t>Assets Carried at Fair Value Measured on Recurring Basis</t>
  </si>
  <si>
    <t>The following table provides the assets carried at fair value measured on a recurring basis as of December 31, 2017 and 2016 : Level 1 Level 2 (in thousands) December 31, 2017 Assets: Cash and cash equivalents $ 34,607 $ — U.S. Treasury securities — 3,494 U.S. government-sponsored enterprise obligations — 19,508 Total $ 34,607 $ 23,002 December 31, 2016 Assets: Cash and cash equivalents $ 61,008 $ 13,052 U.S. Treasury securities — 6,752 U.S. government-sponsored enterprise obligations — 11,252 Total $ 61,008 $ 31,056</t>
  </si>
  <si>
    <t>Prepaid Expenses and Other Current Assets (Tables)</t>
  </si>
  <si>
    <t>Schedule of Prepaid and Other Current Assets</t>
  </si>
  <si>
    <t>Prepaid expenses and other current assets consist of the following: December 31, 2017 2016 (in thousands) Prepaid expenses $ 563 $ 3,336 Other current assets 214 5,108 Total prepaid expenses and other current assets $ 777 $ 8,444</t>
  </si>
  <si>
    <t>Property and Equipment (Tables)</t>
  </si>
  <si>
    <t>Summary of Property and Equipment</t>
  </si>
  <si>
    <t>Property and equipment consist of the following: December 31, 2017 2016 (in thousands) Computer equipment and software $ 1,814 $ 4,411 Furniture and fixtures — 918 Building and building improvements — 23,586 Leasehold improvements 16 431 1,830 29,346 Less accumulated depreciation (1,611 ) (5,922 ) $ 219 $ 23,424</t>
  </si>
  <si>
    <t>Accrued Expenses (Tables)</t>
  </si>
  <si>
    <t>Accrued expenses consisted of the following: December 31, 2017 2016 (in thousands) Accrued restructuring $ — $ 6,920 Accrued compensation and benefits 2,002 5,445 Accrued clinical and development 1,736 7,367 Other 1,398 1,276 Total accrued expenses $ 5,136 $ 21,008</t>
  </si>
  <si>
    <t>Organizational Restructuring (Tables)</t>
  </si>
  <si>
    <t>Restructuring and Related Costs</t>
  </si>
  <si>
    <t>The following table summarizes the impact of the 2016 restructuring activities on our operating expenses and payments for the year ended December 31, 2017 and the current liability remaining on our balance sheet as of December 31, 2017 , in thousands: Amounts accrued at December 31, 2016 Charges incurred during the year ended December 31, 2017 Amounts paid during the year ended December 31, 2017 Less non-cash charges during the year ended December 31, 2017 Amounts accrued at December 31, 2017 (in thousands) Employee severance, benefits and related costs for work force reduction $ 6,892 $ — $ 6,627 $ 265 $ — Contract termination, prepaid expense write-offs and other related costs 28 15 43 — — Total restructuring $ 6,920 $ 15 $ 6,670 $ 265 $ —</t>
  </si>
  <si>
    <t>Income Taxes (Tables)</t>
  </si>
  <si>
    <t>Income Tax Benefit or Expense</t>
  </si>
  <si>
    <t>Our income tax expense for the years ended December 31, 2017 , 2016 and 2015 differed from the expected U.S. federal statutory income tax expense as set forth below: Years Ended December 31, 2017 2016 2015 (in thousands) Expected federal tax benefit $ (14,467 ) $ (10,234 ) $ (43,534 ) Permanent differences 673 1,749 2,263 State taxes, net of the deferred federal benefit (2,150 ) (1,589 ) (6,762 ) Tax credit carryforwards — (37 ) (2,735 ) Adjustments to deferred tax assets and deferred tax liabilities 5,291 121 (1,267 ) Alternative minimum tax — — 321 Tax Cut and Jobs Act impact 74,455 — — Other — 79 29 Change in valuation allowance (64,522 ) 9,911 52,020 Income tax expense (benefit) $ (720 ) $ — $ 335</t>
  </si>
  <si>
    <t>Significant Components of Deferred Tax Assets</t>
  </si>
  <si>
    <t>The significant components of our deferred tax assets and liabilities are as follows: Years Ended December 31, 2017 2016 (in thousands) Deferred tax assets (liabilities): Net operating loss carryforwards $ 135,787 $ 178,125 Tax credit carryforwards 40,539 40,051 Intangible assets 22,206 32,199 Accrued expenses 88 822 Stock-based compensation 6,056 11,974 Other 391 (377 ) Valuation allowance (205,067 ) (262,794 ) Net deferred tax assets $ — $ —</t>
  </si>
  <si>
    <t>Quarterly Financial Information (unaudited) (Tables)</t>
  </si>
  <si>
    <t xml:space="preserve"> Quarter Ended Quarter Ended Quarter Ended Quarter Ended (in thousands, except shares and per share amounts) Collaboration revenue $ — $ — $ 6,000 $ — Operating expenses: Research and development 4,039 3,901 9,338 3,552 General and administrative 6,437 6,205 4,505 4,468 Total operating expenses 10,476 10,106 13,843 8,020 Loss from operations (10,476 ) (10,106 ) (7,843 ) (8,020 ) Other income (expenses): Interest expense (302 ) (300 ) (287 ) (121 ) Other expense (note 7) — (6,882 ) — — Investment and other income 303 334 1,026 124 Total other income (expense) 1 (6,848 ) 739 3 Loss before income taxes (10,475 ) (16,954 ) (7,104 ) (8,017 ) Income taxes benefit — — — 720 Net loss $ (10,475 ) $ (16,954 ) $ (7,104 ) $ (7,297 ) Basic and diluted loss per common share: $ (0.21 ) $ (0.34 ) $ (0.14 ) $ (0.14 ) Basic and diluted weighted average number of common shares outstanding: 50,423,353 50,455,832 50,635,828 50,721,658 Quarter Ended Quarter Ended Quarter Ended Quarter Ended (in thousands, except shares and per share amounts) Collaboration revenue $ 9,256 $ 9,467 $ — $ — Operating expenses: Research and development 39,188 52,947 12,814 14,662 General and administrative 10,836 15,692 7,120 8,571 Total operating expenses 50,024 68,639 19,934 23,233 Gain on AbbVie Opt-Out (note 12) — 112,216 — — Income (loss) from operations (40,768 ) 53,044 (19,934 ) (23,233 ) Other income (expenses): Interest expense (309 ) (307 ) (305 ) (304 ) Interest and investment income (loss) 413 254 741 607 Total other income (expense) 104 (53 ) 436 303 Net income (loss) $ (40,664 ) $ 52,991 $ (19,498 ) $ (22,930 ) Income (loss) per common share: Basic $ (0.82 ) $ 1.05 $ (0.39 ) $ (0.46 ) Diluted $ (0.82 ) $ 1.05 $ (0.39 ) $ (0.46 ) Weighted average number of common shares outstanding: Basic 49,339,888 49,437,062 49,583,776 50,099,153 Diluted 49,339,888 49,439,537 49,583,776 50,099,153</t>
  </si>
  <si>
    <t>Summary of Significant Accounting Policies - Additional Information (Details) $ in Thousands</t>
  </si>
  <si>
    <t>2 Months Ended</t>
  </si>
  <si>
    <t>Mar. 14, 2018USD ($)</t>
  </si>
  <si>
    <t>Dec. 31, 2017USD ($)issuerawardSegmentfinancial_institutionagreementpayment</t>
  </si>
  <si>
    <t>Jan. 01, 2017USD ($)</t>
  </si>
  <si>
    <t>Dec. 31, 2016USD ($)</t>
  </si>
  <si>
    <t>Research and Development Arrangement, Contract to Perform for Others [Line Items]</t>
  </si>
  <si>
    <t>Cash, cash equivalents and available-for-sale securities</t>
  </si>
  <si>
    <t>Number of major financial institutions | financial_institution</t>
  </si>
  <si>
    <t>Number of issuers of investments | issuer</t>
  </si>
  <si>
    <t>Number of operating segments | Segment</t>
  </si>
  <si>
    <t>Reclassifications out of accumulated other comprehensive income (loss)</t>
  </si>
  <si>
    <t>Number of awards with market conditions | award</t>
  </si>
  <si>
    <t>Number of out-licensing agreements | agreement</t>
  </si>
  <si>
    <t>Net operating loss, deferred tax asset</t>
  </si>
  <si>
    <t>Valuation allowance</t>
  </si>
  <si>
    <t>Accounting Standards Update 2016-09</t>
  </si>
  <si>
    <t>Takeda Agreement | Subsequent Event</t>
  </si>
  <si>
    <t>Repayments of debt, cash</t>
  </si>
  <si>
    <t>Verastem Agreement</t>
  </si>
  <si>
    <t>Number of potential milestone payments included in forecast | payment</t>
  </si>
  <si>
    <t>Collaborative agreement payment due upon approval of drug application</t>
  </si>
  <si>
    <t>Common Stock | Takeda Agreement | Subsequent Event</t>
  </si>
  <si>
    <t>Repayments of debt, including interest, noncash</t>
  </si>
  <si>
    <t>At-The-Market Facility | Subsequent Event</t>
  </si>
  <si>
    <t>Sale of stock, consideration received on transaction</t>
  </si>
  <si>
    <t>Summary of Significant Accounting Policies - Property and Equipment, Depreciation Periods (Details)</t>
  </si>
  <si>
    <t>Computer equipment and software | Minimum</t>
  </si>
  <si>
    <t>Property, Plant and Equipment [Line Items]</t>
  </si>
  <si>
    <t>Property, plant and equipment, useful life</t>
  </si>
  <si>
    <t>3 years</t>
  </si>
  <si>
    <t>Computer equipment and software | Maximum</t>
  </si>
  <si>
    <t>5 years</t>
  </si>
  <si>
    <t>Building and building improvements | Minimum</t>
  </si>
  <si>
    <t>10 years</t>
  </si>
  <si>
    <t>Building and building improvements | Maximum</t>
  </si>
  <si>
    <t>50 years</t>
  </si>
  <si>
    <t>Furniture and fixtures | Minimum</t>
  </si>
  <si>
    <t>7 years</t>
  </si>
  <si>
    <t>Furniture and fixtures | Maximum</t>
  </si>
  <si>
    <t>Summary of Significant Accounting Policies - Antidilutive Securities (Details) - shares</t>
  </si>
  <si>
    <t>Stock options</t>
  </si>
  <si>
    <t>Antidilutive Securities Excluded from Computation of Earnings Per Share [Line Items]</t>
  </si>
  <si>
    <t>Antidilutive securities excluded from computation of earnings per share (in shares)</t>
  </si>
  <si>
    <t>Warrants</t>
  </si>
  <si>
    <t>Unvested restricted stock</t>
  </si>
  <si>
    <t>Stock-Based Compensation - Additional Information (Details)</t>
  </si>
  <si>
    <t>Dec. 31, 2017USD ($)Period$ / sharesshares</t>
  </si>
  <si>
    <t>Dec. 31, 2016USD ($)$ / sharesshares</t>
  </si>
  <si>
    <t>Dec. 31, 2015USD ($)$ / sharesshares</t>
  </si>
  <si>
    <t>Share-based Compensation Arrangement by Share-based Payment Award [Line Items]</t>
  </si>
  <si>
    <t>Proceeds from purchase of common stock</t>
  </si>
  <si>
    <t>Unrecognized compensation cost, net of estimated forfeitures, related to unvested options and restricted stock</t>
  </si>
  <si>
    <t>Unrecognized compensation cost, weighted-average recognition period</t>
  </si>
  <si>
    <t>1 year 4 months 1 day</t>
  </si>
  <si>
    <t>Weighted-average fair value per share of options granted (in dollars per share) | $ / shares</t>
  </si>
  <si>
    <t>Exercise of stock options (in shares) | shares</t>
  </si>
  <si>
    <t>Aggregate intrinsic value of options exercised</t>
  </si>
  <si>
    <t>Related income tax benefits</t>
  </si>
  <si>
    <t>Stock Incentive Plan, All Plans</t>
  </si>
  <si>
    <t>Percentage of shares vested</t>
  </si>
  <si>
    <t>25.00%</t>
  </si>
  <si>
    <t>Remaining percentage of shares vested</t>
  </si>
  <si>
    <t>75.00%</t>
  </si>
  <si>
    <t>Vesting period, following first year of service, new employees</t>
  </si>
  <si>
    <t>Stock options granted, expiration period (no later than)</t>
  </si>
  <si>
    <t>2010 Stock Incentive Plan</t>
  </si>
  <si>
    <t>Common stock Issued pursuant to awards granted (up to) (in shares) | shares</t>
  </si>
  <si>
    <t>Common stock reserved for issuance upon exercise of outstanding awards (in shares) | shares</t>
  </si>
  <si>
    <t>Common stock that can be issued pursuant to awards granted (up to) (in shares) | shares</t>
  </si>
  <si>
    <t>2000 Stock Incentive Plan</t>
  </si>
  <si>
    <t>2013 Employee Stock Purchase Plan</t>
  </si>
  <si>
    <t>Common stock offering aggregate period</t>
  </si>
  <si>
    <t>24 months</t>
  </si>
  <si>
    <t>Number of common stock purchase periods | Period</t>
  </si>
  <si>
    <t>Common stock offering purchase period</t>
  </si>
  <si>
    <t>6 months</t>
  </si>
  <si>
    <t>Percentage of common stock purchase price</t>
  </si>
  <si>
    <t>85.00%</t>
  </si>
  <si>
    <t>Number of common stock purchased (in shares) | shares</t>
  </si>
  <si>
    <t>Restricted stock</t>
  </si>
  <si>
    <t>Fair value measured on the vesting date</t>
  </si>
  <si>
    <t>Weighted average fair value per share of ESPP granted (in dollars per share) | $ / shares</t>
  </si>
  <si>
    <t>Expected annual dividend yield</t>
  </si>
  <si>
    <t>0.00%</t>
  </si>
  <si>
    <t>Employee Stock Purchase Plan</t>
  </si>
  <si>
    <t>Stock-Based Compensation - Compensation Expense (Details) - USD ($) $ in Thousands</t>
  </si>
  <si>
    <t>Share-based Compensation Arrangement by Share-based Payment Award, Compensation Cost [Line Items]</t>
  </si>
  <si>
    <t>Stock-Based Compensation - Summary of Restricted Stock Activity (Details) - Restricted stock</t>
  </si>
  <si>
    <t>Dec. 31, 2017$ / sharesshares</t>
  </si>
  <si>
    <t>Restricted Stock</t>
  </si>
  <si>
    <t>Unvested, Beginning of the period (in shares) | shares</t>
  </si>
  <si>
    <t>Granted (in shares) | shares</t>
  </si>
  <si>
    <t>Vested (in shares) | shares</t>
  </si>
  <si>
    <t>Canceled (in shares) | shares</t>
  </si>
  <si>
    <t>Unvested, End of the period (in shares) | shares</t>
  </si>
  <si>
    <t>Weighted-Average Grant-Date Fair Value</t>
  </si>
  <si>
    <t>Unvested, Beginning of the period (in dollars per share) | $ / shares</t>
  </si>
  <si>
    <t>Granted (in dollars per share) | $ / shares</t>
  </si>
  <si>
    <t>Vested (in dollars per share) | $ / shares</t>
  </si>
  <si>
    <t>Canceled (in dollars per share) | $ / shares</t>
  </si>
  <si>
    <t>Unvested, End of the period (in dollars per share) | $ / shares</t>
  </si>
  <si>
    <t>Stock-Based Compensation - Fair Value Weighted-Average Assumptions, Stock Options (Details) - Stock Options</t>
  </si>
  <si>
    <t>Risk-free interest rate</t>
  </si>
  <si>
    <t>1.90%</t>
  </si>
  <si>
    <t>1.80%</t>
  </si>
  <si>
    <t>1.50%</t>
  </si>
  <si>
    <t>Expected stock price volatility</t>
  </si>
  <si>
    <t>90.10%</t>
  </si>
  <si>
    <t>73.00%</t>
  </si>
  <si>
    <t>70.80%</t>
  </si>
  <si>
    <t>Expected term of options</t>
  </si>
  <si>
    <t>5 years 6 months 30 days</t>
  </si>
  <si>
    <t>5 years 4 months 30 days</t>
  </si>
  <si>
    <t>5 years 4 months 24 days</t>
  </si>
  <si>
    <t>Stock-Based Compensation - Summary of Stock Option Activity (Details) $ / shares in Units, $ in Millions</t>
  </si>
  <si>
    <t>Dec. 31, 2017USD ($)$ / sharesshares</t>
  </si>
  <si>
    <t>Stock Options</t>
  </si>
  <si>
    <t>Outstanding at beginning of period (in shares) | shares</t>
  </si>
  <si>
    <t>Exercised (in shares) | shares</t>
  </si>
  <si>
    <t>Forfeited (in shares) | shares</t>
  </si>
  <si>
    <t>Outstanding at end of period (in shares) | shares</t>
  </si>
  <si>
    <t>Exercisable at end of period (in shares) | shares</t>
  </si>
  <si>
    <t>Weighted- Average Exercise Price</t>
  </si>
  <si>
    <t>Outstanding at beginning of period (in dollars per share) | $ / shares</t>
  </si>
  <si>
    <t>Exercised (in dollars per share) | $ / shares</t>
  </si>
  <si>
    <t>Forfeited (in dollars per share) | $ / shares</t>
  </si>
  <si>
    <t>Outstanding at end of period (in dollars per share) | $ / shares</t>
  </si>
  <si>
    <t>Exercisable at end of period (in dollars per share) | $ / shares</t>
  </si>
  <si>
    <t>Weighted-Average Remaining Contractual Life (years)</t>
  </si>
  <si>
    <t>Outstanding at end of period</t>
  </si>
  <si>
    <t>7 years 2 months 18 days</t>
  </si>
  <si>
    <t>Exercisable at end of period</t>
  </si>
  <si>
    <t>4 years 9 months 18 days</t>
  </si>
  <si>
    <t>Aggregate Intrinsic Value (in millions)</t>
  </si>
  <si>
    <t>Outstanding at end of period | $</t>
  </si>
  <si>
    <t>Exercisable at end of period | $</t>
  </si>
  <si>
    <t>Stock-Based Compensation - Fair Value Weighted Average Assumptions, ESPP (Details) - Employee Stock Purchase Plan</t>
  </si>
  <si>
    <t>1.20%</t>
  </si>
  <si>
    <t>0.80%</t>
  </si>
  <si>
    <t>0.40%</t>
  </si>
  <si>
    <t>102.30%</t>
  </si>
  <si>
    <t>63.50%</t>
  </si>
  <si>
    <t>60.30%</t>
  </si>
  <si>
    <t>1 year 2 months 30 days</t>
  </si>
  <si>
    <t>1 year 3 months</t>
  </si>
  <si>
    <t>Cash, Cash Equivalents and Available-for-Sale Securities - Summary of Activity (Details) - USD ($) $ in Thousands</t>
  </si>
  <si>
    <t>Dec. 31, 2014</t>
  </si>
  <si>
    <t>Schedule of Available-for-sale Securities [Line Items]</t>
  </si>
  <si>
    <t>Cash and cash equivalents, Cost</t>
  </si>
  <si>
    <t>Cash and cash equivalents, Gross Unrealized Gains</t>
  </si>
  <si>
    <t>Cash and cash equivalents, Gross Unrealized Losses</t>
  </si>
  <si>
    <t>Cash and cash equivalents, Estimated Fair Value</t>
  </si>
  <si>
    <t>Total available-for-sale securities, Cost</t>
  </si>
  <si>
    <t>Total available-for-sale securities, Gross Unrealized Gains</t>
  </si>
  <si>
    <t>Total available-for-sale securities, Gross Unrealized Losses</t>
  </si>
  <si>
    <t>Total available-for-sale securities, Estimated Fair Value</t>
  </si>
  <si>
    <t>Total cash, cash equivalents and available-for-sale securities, Cost</t>
  </si>
  <si>
    <t>Total cash, cash equivalents and available-for-sale securities, Gross Unrealized Gains</t>
  </si>
  <si>
    <t>Total cash, cash equivalents and available-for-sale securities, Gross Unrealized Losses</t>
  </si>
  <si>
    <t>Total cash, cash equivalents and available-for-sale securities, Estimated Fair Value</t>
  </si>
  <si>
    <t>U.S. Treasury securities due in one year or less</t>
  </si>
  <si>
    <t>Available-for-sale securities, Cost</t>
  </si>
  <si>
    <t>Available-for-sale securities, Gross Unrealized Gains</t>
  </si>
  <si>
    <t>Available-for-sale securities, Gross Unrealized Losses</t>
  </si>
  <si>
    <t>Available-for-sale securities, Estimated Fair Value</t>
  </si>
  <si>
    <t>U.S. government-sponsored enterprise obligations due in one year or less</t>
  </si>
  <si>
    <t>Cash, Cash Equivalents and Available-for-Sale Securities - Additional Information (Details)</t>
  </si>
  <si>
    <t>Dec. 31, 2017USD ($)SecuritiesFacility</t>
  </si>
  <si>
    <t>Dec. 31, 2015USD ($)</t>
  </si>
  <si>
    <t>Available-for-sale securities debt fair value</t>
  </si>
  <si>
    <t>Available-for-sale securities realized gains or losses</t>
  </si>
  <si>
    <t>Other-than-temporary impairments on available-for-sale securities</t>
  </si>
  <si>
    <t>Less Than Twelve Months</t>
  </si>
  <si>
    <t>Number of debt securities held in an unrealized loss position | Securities</t>
  </si>
  <si>
    <t>Foreign Financial Institution and Other Corporate Debt Securities</t>
  </si>
  <si>
    <t>Available-for-sale securities number of financial securities and other corporate debt securities located in foreign countries | Facility</t>
  </si>
  <si>
    <t>Fair Value - Assets Carried at Fair Value Measured on Recurring Basis (Details) - USD ($) $ in Thousands</t>
  </si>
  <si>
    <t>Fair Value, Assets and Liabilities Measured on Recurring and Nonrecurring Basis [Line Items]</t>
  </si>
  <si>
    <t>Assets</t>
  </si>
  <si>
    <t>Cash and cash equivalents | Level 1</t>
  </si>
  <si>
    <t>Cash and cash equivalents | Level 2</t>
  </si>
  <si>
    <t>U.S. Treasury securities</t>
  </si>
  <si>
    <t>Available-for-sale securities, debt maturities, next twelve months, fair value</t>
  </si>
  <si>
    <t>U.S. Treasury securities | Level 1</t>
  </si>
  <si>
    <t>U.S. Treasury securities | Level 2</t>
  </si>
  <si>
    <t>U.S. government-sponsored enterprise obligations</t>
  </si>
  <si>
    <t>U.S. government-sponsored enterprise obligations | Level 1</t>
  </si>
  <si>
    <t>U.S. government-sponsored enterprise obligations | Level 2</t>
  </si>
  <si>
    <t>Fair Value - Additional Information (Details) - USD ($)</t>
  </si>
  <si>
    <t>Fair Value, Balance Sheet Grouping, Financial Statement Captions [Line Items]</t>
  </si>
  <si>
    <t>Transfers of assets between Level 1 and Level 2</t>
  </si>
  <si>
    <t>Transfers of liabilities between Level 1 and Level 2</t>
  </si>
  <si>
    <t>Fair Value, Inputs, Level 3</t>
  </si>
  <si>
    <t>Prepaid Expenses and Other Current Assets (Details) - USD ($) $ in Thousands</t>
  </si>
  <si>
    <t>Prepaid expenses</t>
  </si>
  <si>
    <t>Other current assets</t>
  </si>
  <si>
    <t>Total prepaid expenses and other current assets</t>
  </si>
  <si>
    <t>Property and Equipment - Summary of Property and Equipment (Details) - USD ($) $ in Thousands</t>
  </si>
  <si>
    <t>Property, plant and equipment, gross</t>
  </si>
  <si>
    <t>Less accumulated depreciation</t>
  </si>
  <si>
    <t>Property, plant and equipment, net</t>
  </si>
  <si>
    <t>Computer equipment and software</t>
  </si>
  <si>
    <t>Furniture and fixtures</t>
  </si>
  <si>
    <t>Building and building improvements</t>
  </si>
  <si>
    <t>Leasehold improvements</t>
  </si>
  <si>
    <t>Property and Equipment - Additional Information (Details) $ in Thousands</t>
  </si>
  <si>
    <t>Aug. 24, 2017USD ($)</t>
  </si>
  <si>
    <t>Jun. 19, 2017USD ($)</t>
  </si>
  <si>
    <t>Mar. 27, 2017USD ($)</t>
  </si>
  <si>
    <t>Sep. 25, 2014USD ($)ft²</t>
  </si>
  <si>
    <t>Sep. 30, 2017USD ($)</t>
  </si>
  <si>
    <t>Dec. 31, 2017USD ($)</t>
  </si>
  <si>
    <t>Jun. 30, 2017USD ($)</t>
  </si>
  <si>
    <t>Mar. 31, 2017USD ($)</t>
  </si>
  <si>
    <t>Apr. 30, 2017USD ($)</t>
  </si>
  <si>
    <t>Net book value of retired or sold property, plant, and equipment</t>
  </si>
  <si>
    <t>Proceeds from sale or retirement of fixed assets</t>
  </si>
  <si>
    <t>Gain from sale or retirement of fixed assets</t>
  </si>
  <si>
    <t>Property and equipment impairment charges</t>
  </si>
  <si>
    <t>Building and accumulated construction costs</t>
  </si>
  <si>
    <t>Financing obligation current and noncurrent</t>
  </si>
  <si>
    <t>Other expense</t>
  </si>
  <si>
    <t>Loss on termination of lease</t>
  </si>
  <si>
    <t>Letters of credit, security deposit</t>
  </si>
  <si>
    <t>784 Memorial Drive Premises</t>
  </si>
  <si>
    <t>Termination payment</t>
  </si>
  <si>
    <t>First installment of the termination payment, paid to the landlord</t>
  </si>
  <si>
    <t>Final installment of the termination payment, paid to the landlord</t>
  </si>
  <si>
    <t>Letter of credit reduction</t>
  </si>
  <si>
    <t>Lease Agreements | 784 Memorial Drive Premises</t>
  </si>
  <si>
    <t>Lease commencement date</t>
  </si>
  <si>
    <t>Nov. 1,
		2014</t>
  </si>
  <si>
    <t>Sep. 1,
		2017</t>
  </si>
  <si>
    <t>Lease expiration date</t>
  </si>
  <si>
    <t>Mar. 31,
		2025</t>
  </si>
  <si>
    <t>Aug. 31,
		2019</t>
  </si>
  <si>
    <t>Area of premises leased under lease agreement | ft²</t>
  </si>
  <si>
    <t>Restricted Cash - Additional Information (Details) - USD ($) $ in Millions</t>
  </si>
  <si>
    <t>Accrued Expenses - Schedule of Accrued Expenses (Details) - USD ($) $ in Thousands</t>
  </si>
  <si>
    <t>Accrued restructuring</t>
  </si>
  <si>
    <t>Accrued compensation and benefits</t>
  </si>
  <si>
    <t>Accrued clinical and development</t>
  </si>
  <si>
    <t>Other</t>
  </si>
  <si>
    <t>Total accrued expenses</t>
  </si>
  <si>
    <t>Commitments and Contingencies - Additional Information (Details)</t>
  </si>
  <si>
    <t>Sep. 25, 2014</t>
  </si>
  <si>
    <t>Sep. 30, 2017</t>
  </si>
  <si>
    <t>Nov. 30, 2016USD ($)</t>
  </si>
  <si>
    <t>Aug. 31, 2019USD ($)</t>
  </si>
  <si>
    <t>Aug. 31, 2018USD ($)</t>
  </si>
  <si>
    <t>Dec. 31, 2017USD ($)ft²</t>
  </si>
  <si>
    <t>Operating Leased Assets [Line Items]</t>
  </si>
  <si>
    <t>Termination fee, payment</t>
  </si>
  <si>
    <t>Lease rent expense</t>
  </si>
  <si>
    <t>Future minimum payments under the lease</t>
  </si>
  <si>
    <t>Future minimum payments, 2018</t>
  </si>
  <si>
    <t>Future minimum payments, 2019</t>
  </si>
  <si>
    <t>784 Memorial Drive Premises | Lease Agreements</t>
  </si>
  <si>
    <t>Area of sublease | ft²</t>
  </si>
  <si>
    <t>Scenario, Forecast | 784 Memorial Drive Premises | Lease Agreements</t>
  </si>
  <si>
    <t>Monthly base rent of the lease</t>
  </si>
  <si>
    <t>Collaborations - Additional Information (Details)</t>
  </si>
  <si>
    <t>Mar. 12, 2018USD ($)$ / sharesshares</t>
  </si>
  <si>
    <t>Oct. 29, 2016USD ($)Product</t>
  </si>
  <si>
    <t>Jun. 24, 2016</t>
  </si>
  <si>
    <t>Mar. 31, 2015USD ($)</t>
  </si>
  <si>
    <t>Sep. 30, 2016</t>
  </si>
  <si>
    <t>Jun. 30, 2013USD ($)</t>
  </si>
  <si>
    <t>Dec. 31, 2016USD ($)shares</t>
  </si>
  <si>
    <t>Dec. 31, 2017USD ($)shares</t>
  </si>
  <si>
    <t>Sep. 30, 2016USD ($)</t>
  </si>
  <si>
    <t>Jun. 30, 2016USD ($)</t>
  </si>
  <si>
    <t>Mar. 31, 2016USD ($)</t>
  </si>
  <si>
    <t>Dec. 31, 2017USD ($)Productshares</t>
  </si>
  <si>
    <t>Dec. 31, 2014USD ($)</t>
  </si>
  <si>
    <t>Dec. 31, 2012USD ($)</t>
  </si>
  <si>
    <t>Nov. 30, 2015USD ($)</t>
  </si>
  <si>
    <t>Sep. 06, 2017USD ($)</t>
  </si>
  <si>
    <t>Jul. 31, 2017USD ($)</t>
  </si>
  <si>
    <t>Collaborative Arrangements and Non-collaborative Arrangement Transactions [Line Items]</t>
  </si>
  <si>
    <t>Number of distinct product candidates | Product</t>
  </si>
  <si>
    <t>Approval and commercialization cost of distinct products, percentage of revenue for qualifying transaction</t>
  </si>
  <si>
    <t>50.00%</t>
  </si>
  <si>
    <t>Convertible promissory note, principal</t>
  </si>
  <si>
    <t>Interest paid</t>
  </si>
  <si>
    <t>Common Stock, shares issued (in shares) | shares</t>
  </si>
  <si>
    <t>Gain on AbbVie opt-out</t>
  </si>
  <si>
    <t>Takeda Agreement</t>
  </si>
  <si>
    <t>Convertible promissory note, interest rate</t>
  </si>
  <si>
    <t>8.00%</t>
  </si>
  <si>
    <t>Common stock, share price (in dollars per share) | $ / shares</t>
  </si>
  <si>
    <t>Takeda Agreement | Subsequent Event | Common Stock</t>
  </si>
  <si>
    <t>Takeda Agreement | Subsequent Event | Notes Payable</t>
  </si>
  <si>
    <t>Extinguishment of debt</t>
  </si>
  <si>
    <t>Takeda Agreement | Subsequent Event | Notes Payable | Common Stock</t>
  </si>
  <si>
    <t>Prior written notice for termination after the end of the research term</t>
  </si>
  <si>
    <t>180 days</t>
  </si>
  <si>
    <t>Number of licensed products | Product</t>
  </si>
  <si>
    <t>Receivable, reimbursement of transition activities and clinical prepaids</t>
  </si>
  <si>
    <t>Reduction to research and development expense</t>
  </si>
  <si>
    <t>Reduction to general and administrative expenses</t>
  </si>
  <si>
    <t>Payment due upon completion of study</t>
  </si>
  <si>
    <t>Payment in lieu of cash, percent of common stock shares used in calculation</t>
  </si>
  <si>
    <t>102.50%</t>
  </si>
  <si>
    <t>Average share price following milestone achievement, number of days</t>
  </si>
  <si>
    <t>20 days</t>
  </si>
  <si>
    <t>Royalty expiration period following first commercial sale of licensed product</t>
  </si>
  <si>
    <t>Reduction of royalty percentage on sales of non-patent regulatory exclusivity, percentage</t>
  </si>
  <si>
    <t>Reduction of royalty percentage on third-party payments or patent litigation, percentage</t>
  </si>
  <si>
    <t>Reduction cap of royalty percentage on third-party payments or patent litigation, percentage</t>
  </si>
  <si>
    <t>Verastem Agreement | Mundipharma</t>
  </si>
  <si>
    <t>Royalty percentage on sales, reimbursement of research and development, percentage</t>
  </si>
  <si>
    <t>4.00%</t>
  </si>
  <si>
    <t>Verastem Agreement | Trailing Mundipharma</t>
  </si>
  <si>
    <t>Royalty percentage on sales, reimbursement of research and development upon completion, percentage</t>
  </si>
  <si>
    <t>1.00%</t>
  </si>
  <si>
    <t>Verastem Agreement | Trial Closure</t>
  </si>
  <si>
    <t>Maximum costs related to shutdown of clinical studies</t>
  </si>
  <si>
    <t>PellePharm Agreement | Hedgehog Products</t>
  </si>
  <si>
    <t>Milestone payment amount (up to)</t>
  </si>
  <si>
    <t>Additional milestone payment amount, upon achievement of certain annual net sales thresholds</t>
  </si>
  <si>
    <t>PellePharm Agreement | Hedgehog Products | PellePharm</t>
  </si>
  <si>
    <t>Right to terminate, prior written notice, period</t>
  </si>
  <si>
    <t>AbbVie Opt-Out</t>
  </si>
  <si>
    <t>90 days</t>
  </si>
  <si>
    <t>AbbVie Agreement</t>
  </si>
  <si>
    <t>Upfront payment received</t>
  </si>
  <si>
    <t>Upfront and milestone payments received</t>
  </si>
  <si>
    <t>AbbVie Agreement | License</t>
  </si>
  <si>
    <t>Maximum</t>
  </si>
  <si>
    <t>Approval and commercialization cost of distinct products payable (up to)</t>
  </si>
  <si>
    <t>Maximum | Duvelisib Products</t>
  </si>
  <si>
    <t>Current</t>
  </si>
  <si>
    <t>Release payment</t>
  </si>
  <si>
    <t>Amount paid on release payment during the period</t>
  </si>
  <si>
    <t>Prior written notice for termination on the breach of agreement by the other party</t>
  </si>
  <si>
    <t>75 days</t>
  </si>
  <si>
    <t>Prior written notice for termination on nonpayment by the other party</t>
  </si>
  <si>
    <t>30 days</t>
  </si>
  <si>
    <t>Period after notice, to demonstrate failure to be diligent in development and commercializing of licensed product</t>
  </si>
  <si>
    <t>3 months</t>
  </si>
  <si>
    <t>Current | Amended Agreement</t>
  </si>
  <si>
    <t>Exercise Fee</t>
  </si>
  <si>
    <t>Current | Duvelisib Products</t>
  </si>
  <si>
    <t>Current | AbbVie Agreement</t>
  </si>
  <si>
    <t>Milestones payments under the terms of the AbbVie agreement</t>
  </si>
  <si>
    <t>Current | Maximum</t>
  </si>
  <si>
    <t>Development cost of distinct product candidates</t>
  </si>
  <si>
    <t>Percent of royalty on net sale</t>
  </si>
  <si>
    <t>11.00%</t>
  </si>
  <si>
    <t>Current | Minimum</t>
  </si>
  <si>
    <t>7.00%</t>
  </si>
  <si>
    <t>Organizational Restructuring - Additional Information (Details)</t>
  </si>
  <si>
    <t>1 Months Ended</t>
  </si>
  <si>
    <t>Jun. 30, 2016Patientrestructuring</t>
  </si>
  <si>
    <t>Restructuring Cost and Reserve [Line Items]</t>
  </si>
  <si>
    <t>Research and development, study response rate</t>
  </si>
  <si>
    <t>46.00%</t>
  </si>
  <si>
    <t>Research and development, number of research participants with a certain condition | Patient</t>
  </si>
  <si>
    <t>Restructuring and Related Cost, Number of Approved Strategic Restructurings | restructuring</t>
  </si>
  <si>
    <t>Asset impairment charges</t>
  </si>
  <si>
    <t>Restructuring and related costs</t>
  </si>
  <si>
    <t>Future payments or expected additional costs</t>
  </si>
  <si>
    <t>Contract Termination</t>
  </si>
  <si>
    <t>Restructuring and related costs, write off of prepaid expenses</t>
  </si>
  <si>
    <t>General and Administrative Expense</t>
  </si>
  <si>
    <t>June 2016 Restructuring</t>
  </si>
  <si>
    <t>Headcount reduction percentage</t>
  </si>
  <si>
    <t>Organizational Restructuring - Summary of Restructuring Costs  (Details) - USD ($) $ in Thousands</t>
  </si>
  <si>
    <t>Restructuring Reserve [Roll Forward]</t>
  </si>
  <si>
    <t>Amounts accrued at December 31, 2016</t>
  </si>
  <si>
    <t>Charges incurred during the year ended December 31, 2017</t>
  </si>
  <si>
    <t>Amounts paid during the year ended December 31, 2017</t>
  </si>
  <si>
    <t>Less non-cash charges during the year ended December 31, 2017</t>
  </si>
  <si>
    <t>Amounts accrued at December 31, 2017</t>
  </si>
  <si>
    <t>Employee severance, benefits and related costs for work force reduction</t>
  </si>
  <si>
    <t>Contract termination, prepaid expense write-offs and other related costs</t>
  </si>
  <si>
    <t>Income Taxes - Narrative (Details) - USD ($)</t>
  </si>
  <si>
    <t>3 Months Ended</t>
  </si>
  <si>
    <t>Mar. 31, 2017</t>
  </si>
  <si>
    <t>Significant Change in Unrecognized Tax Benefits is Reasonably Possible [Line Items]</t>
  </si>
  <si>
    <t>Provisional income tax expense, Tax Cuts and Jobs Act of 2017</t>
  </si>
  <si>
    <t>Tax expense, deferred tax asset, Tax Cuts and Jobs Act of 2017</t>
  </si>
  <si>
    <t>Tax benefit, Alternative Minimum Tax, Tax Cuts and Jobs Act of 2017</t>
  </si>
  <si>
    <t>Increase (decrease) in valuation allowance against deferred tax assets</t>
  </si>
  <si>
    <t>Unrecognized tax benefits</t>
  </si>
  <si>
    <t>Interest and penalties accrued</t>
  </si>
  <si>
    <t>Interest and penalties expensed</t>
  </si>
  <si>
    <t>Federal</t>
  </si>
  <si>
    <t>Operating loss carry-forward, net</t>
  </si>
  <si>
    <t>Operating loss carry-forward, expiration date</t>
  </si>
  <si>
    <t>Tax credit carry-forward amount</t>
  </si>
  <si>
    <t>Tax credit carry-forward, expiration date</t>
  </si>
  <si>
    <t>State</t>
  </si>
  <si>
    <t>Income Taxes - Effective Income Tax Rate Reconciliation (Details) - USD ($) $ in Thousands</t>
  </si>
  <si>
    <t>Expected federal tax benefit</t>
  </si>
  <si>
    <t>Permanent differences</t>
  </si>
  <si>
    <t>State taxes, net of the deferred federal benefit</t>
  </si>
  <si>
    <t>Tax credit carryforwards</t>
  </si>
  <si>
    <t>Adjustments to deferred tax assets and deferred tax liabilities</t>
  </si>
  <si>
    <t>Alternative minimum tax</t>
  </si>
  <si>
    <t>Tax Cut and Jobs Act impact</t>
  </si>
  <si>
    <t>Change in valuation allowance</t>
  </si>
  <si>
    <t>Income tax expense (benefit)</t>
  </si>
  <si>
    <t>Income Taxes - Deferred Tax Assets (Details) - USD ($) $ in Thousands</t>
  </si>
  <si>
    <t>Deferred tax assets (liabilities):</t>
  </si>
  <si>
    <t>Net operating loss carryforwards</t>
  </si>
  <si>
    <t>Intangible assets</t>
  </si>
  <si>
    <t>Stock-based compensation</t>
  </si>
  <si>
    <t>Other, deferred tax assets</t>
  </si>
  <si>
    <t>Other, deferred tax liabilities</t>
  </si>
  <si>
    <t>Net deferred tax assets</t>
  </si>
  <si>
    <t>Stockholders' Equity - Additional Information (Details) - $ / shares</t>
  </si>
  <si>
    <t>Feb. 24, 2014</t>
  </si>
  <si>
    <t>Common stock warrants issued (in shares)</t>
  </si>
  <si>
    <t>Common stock warrants issued, exercise price (in dollars per share)</t>
  </si>
  <si>
    <t>Potential percentage of ownership interest (in excess of)</t>
  </si>
  <si>
    <t>9.985%</t>
  </si>
  <si>
    <t>Warrants, exercised (in shares)</t>
  </si>
  <si>
    <t>Defined Contribution Benefit Plan - Additional Information (Detail) - USD ($) $ in Millions</t>
  </si>
  <si>
    <t>Percentage of employer matching contribution</t>
  </si>
  <si>
    <t>Participant contributions, employee</t>
  </si>
  <si>
    <t>6.00%</t>
  </si>
  <si>
    <t>Employer matching contribution</t>
  </si>
  <si>
    <t>Quarterly Financial Information (unaudited) (Details) - USD ($) $ / shares in Units, $ in Thousands</t>
  </si>
  <si>
    <t>Jun. 30, 2016</t>
  </si>
  <si>
    <t>Mar. 31, 2016</t>
  </si>
  <si>
    <t>Gain on AbbVie Opt-Out (note 12)</t>
  </si>
  <si>
    <t>Other income (expenses):</t>
  </si>
  <si>
    <t>Income taxes benefit</t>
  </si>
  <si>
    <t>Income (loss) per common share:</t>
  </si>
  <si>
    <t>Basic (in dollars per share)</t>
  </si>
  <si>
    <t>Diluted (in dollars per share)</t>
  </si>
  <si>
    <t>Weighted average number of common shares outstanding:</t>
  </si>
  <si>
    <t>Basic (in shares)</t>
  </si>
  <si>
    <t>Diluted (in shares)</t>
  </si>
  <si>
    <t>Subsequent Events - Additional Information (Details) - USD ($)</t>
  </si>
  <si>
    <t>Mar. 14, 2018</t>
  </si>
  <si>
    <t>Mar. 12, 2018</t>
  </si>
  <si>
    <t>May 31, 2016</t>
  </si>
  <si>
    <t>Subsequent Event [Line Items]</t>
  </si>
  <si>
    <t>At-The-Market Facility | Cantor Fitzgerald</t>
  </si>
  <si>
    <t>Sales agreement, aggregate offering price (up to)</t>
  </si>
  <si>
    <t>Sales agreement, commission percentage</t>
  </si>
  <si>
    <t>3.00%</t>
  </si>
  <si>
    <t>Subsequent Event | At-The-Market Facility</t>
  </si>
  <si>
    <t>Subsequent Event | At-The-Market Facility | Cantor Fitzgerald</t>
  </si>
  <si>
    <t>Sale of stock, number of shares issued in transaction (in shares)</t>
  </si>
  <si>
    <t>Sale of stock, weighted average price per share (in dollars per share)</t>
  </si>
  <si>
    <t>Subsequent Event | Takeda Agreement</t>
  </si>
  <si>
    <t>Common stock, share price (in dollars per share)</t>
  </si>
  <si>
    <t>Subsequent Event | Takeda Agreement | Common Stock</t>
  </si>
  <si>
    <t>Subsequent Event | Takeda Agreement | Notes Payable</t>
  </si>
  <si>
    <t>Subsequent Event | Takeda Agreement | Notes Payable | Common Stock</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1314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1961800</v>
      </c>
    </row>
    <row r="18" spans="1:4">
      <c r="A18" s="4" t="s">
        <v>30</v>
      </c>
      <c r="D18" s="6" t="n">
        <v>780502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7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4607</v>
      </c>
      <c r="C3" s="6" t="n">
        <v>74060</v>
      </c>
    </row>
    <row r="4" spans="1:3">
      <c r="A4" s="4" t="s">
        <v>35</v>
      </c>
      <c r="B4" s="5" t="n">
        <v>23002</v>
      </c>
      <c r="C4" s="5" t="n">
        <v>18004</v>
      </c>
    </row>
    <row r="5" spans="1:3">
      <c r="A5" s="4" t="s">
        <v>36</v>
      </c>
      <c r="B5" s="5" t="n">
        <v>0</v>
      </c>
      <c r="C5" s="5" t="n">
        <v>1152</v>
      </c>
    </row>
    <row r="6" spans="1:3">
      <c r="A6" s="4" t="s">
        <v>37</v>
      </c>
      <c r="B6" s="5" t="n">
        <v>777</v>
      </c>
      <c r="C6" s="5" t="n">
        <v>8444</v>
      </c>
    </row>
    <row r="7" spans="1:3">
      <c r="A7" s="4" t="s">
        <v>38</v>
      </c>
      <c r="B7" s="5" t="n">
        <v>58386</v>
      </c>
      <c r="C7" s="5" t="n">
        <v>101660</v>
      </c>
    </row>
    <row r="8" spans="1:3">
      <c r="A8" s="4" t="s">
        <v>39</v>
      </c>
      <c r="B8" s="5" t="n">
        <v>219</v>
      </c>
      <c r="C8" s="5" t="n">
        <v>23424</v>
      </c>
    </row>
    <row r="9" spans="1:3">
      <c r="A9" s="4" t="s">
        <v>40</v>
      </c>
      <c r="B9" s="5" t="n">
        <v>0</v>
      </c>
      <c r="C9" s="5" t="n">
        <v>530</v>
      </c>
    </row>
    <row r="10" spans="1:3">
      <c r="A10" s="4" t="s">
        <v>41</v>
      </c>
      <c r="B10" s="5" t="n">
        <v>748</v>
      </c>
      <c r="C10" s="5" t="n">
        <v>41</v>
      </c>
    </row>
    <row r="11" spans="1:3">
      <c r="A11" s="4" t="s">
        <v>42</v>
      </c>
      <c r="B11" s="5" t="n">
        <v>59353</v>
      </c>
      <c r="C11" s="5" t="n">
        <v>125655</v>
      </c>
    </row>
    <row r="12" spans="1:3">
      <c r="A12" s="3" t="s">
        <v>43</v>
      </c>
    </row>
    <row r="13" spans="1:3">
      <c r="A13" s="4" t="s">
        <v>44</v>
      </c>
      <c r="B13" s="5" t="n">
        <v>459</v>
      </c>
      <c r="C13" s="5" t="n">
        <v>2413</v>
      </c>
    </row>
    <row r="14" spans="1:3">
      <c r="A14" s="4" t="s">
        <v>45</v>
      </c>
      <c r="B14" s="5" t="n">
        <v>5136</v>
      </c>
      <c r="C14" s="5" t="n">
        <v>21008</v>
      </c>
    </row>
    <row r="15" spans="1:3">
      <c r="A15" s="4" t="s">
        <v>46</v>
      </c>
      <c r="B15" s="5" t="n">
        <v>6000</v>
      </c>
      <c r="C15" s="5" t="n">
        <v>0</v>
      </c>
    </row>
    <row r="16" spans="1:3">
      <c r="A16" s="4" t="s">
        <v>47</v>
      </c>
      <c r="B16" s="5" t="n">
        <v>0</v>
      </c>
      <c r="C16" s="5" t="n">
        <v>442</v>
      </c>
    </row>
    <row r="17" spans="1:3">
      <c r="A17" s="4" t="s">
        <v>48</v>
      </c>
      <c r="B17" s="5" t="n">
        <v>11595</v>
      </c>
      <c r="C17" s="5" t="n">
        <v>23863</v>
      </c>
    </row>
    <row r="18" spans="1:3">
      <c r="A18" s="4" t="s">
        <v>49</v>
      </c>
      <c r="B18" s="5" t="n">
        <v>0</v>
      </c>
      <c r="C18" s="5" t="n">
        <v>183</v>
      </c>
    </row>
    <row r="19" spans="1:3">
      <c r="A19" s="4" t="s">
        <v>50</v>
      </c>
      <c r="B19" s="5" t="n">
        <v>0</v>
      </c>
      <c r="C19" s="5" t="n">
        <v>19149</v>
      </c>
    </row>
    <row r="20" spans="1:3">
      <c r="A20" s="4" t="s">
        <v>51</v>
      </c>
      <c r="B20" s="5" t="n">
        <v>28</v>
      </c>
      <c r="C20" s="5" t="n">
        <v>6</v>
      </c>
    </row>
    <row r="21" spans="1:3">
      <c r="A21" s="4" t="s">
        <v>52</v>
      </c>
      <c r="B21" s="5" t="n">
        <v>11623</v>
      </c>
      <c r="C21" s="5" t="n">
        <v>43201</v>
      </c>
    </row>
    <row r="22" spans="1:3">
      <c r="A22" s="4" t="s">
        <v>53</v>
      </c>
      <c r="B22" s="4" t="s">
        <v>54</v>
      </c>
      <c r="C22" s="4" t="s">
        <v>54</v>
      </c>
    </row>
    <row r="23" spans="1:3">
      <c r="A23" s="3" t="s">
        <v>55</v>
      </c>
    </row>
    <row r="24" spans="1:3">
      <c r="A24" s="4" t="s">
        <v>56</v>
      </c>
      <c r="B24" s="5" t="n">
        <v>0</v>
      </c>
      <c r="C24" s="5" t="n">
        <v>0</v>
      </c>
    </row>
    <row r="25" spans="1:3">
      <c r="A25" s="4" t="s">
        <v>57</v>
      </c>
      <c r="B25" s="5" t="n">
        <v>51</v>
      </c>
      <c r="C25" s="5" t="n">
        <v>50</v>
      </c>
    </row>
    <row r="26" spans="1:3">
      <c r="A26" s="4" t="s">
        <v>58</v>
      </c>
      <c r="B26" s="5" t="n">
        <v>715213</v>
      </c>
      <c r="C26" s="5" t="n">
        <v>708096</v>
      </c>
    </row>
    <row r="27" spans="1:3">
      <c r="A27" s="4" t="s">
        <v>59</v>
      </c>
      <c r="B27" s="5" t="n">
        <v>-667519</v>
      </c>
      <c r="C27" s="5" t="n">
        <v>-625689</v>
      </c>
    </row>
    <row r="28" spans="1:3">
      <c r="A28" s="4" t="s">
        <v>60</v>
      </c>
      <c r="B28" s="5" t="n">
        <v>-15</v>
      </c>
      <c r="C28" s="5" t="n">
        <v>-3</v>
      </c>
    </row>
    <row r="29" spans="1:3">
      <c r="A29" s="4" t="s">
        <v>61</v>
      </c>
      <c r="B29" s="5" t="n">
        <v>47730</v>
      </c>
      <c r="C29" s="5" t="n">
        <v>82454</v>
      </c>
    </row>
    <row r="30" spans="1:3">
      <c r="A30" s="4" t="s">
        <v>62</v>
      </c>
      <c r="B30" s="6" t="n">
        <v>59353</v>
      </c>
      <c r="C30" s="6" t="n">
        <v>1256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168</v>
      </c>
    </row>
    <row r="4" spans="1:2">
      <c r="A4" s="4" t="s">
        <v>214</v>
      </c>
      <c r="B4" s="4" t="s">
        <v>215</v>
      </c>
    </row>
    <row r="5" spans="1:2">
      <c r="A5" s="4" t="s">
        <v>216</v>
      </c>
      <c r="B5" s="4" t="s">
        <v>217</v>
      </c>
    </row>
    <row r="6" spans="1:2">
      <c r="A6" s="4" t="s">
        <v>218</v>
      </c>
      <c r="B6" s="4" t="s">
        <v>219</v>
      </c>
    </row>
    <row r="7" spans="1:2">
      <c r="A7" s="4" t="s">
        <v>220</v>
      </c>
      <c r="B7" s="4" t="s">
        <v>221</v>
      </c>
    </row>
    <row r="8" spans="1:2">
      <c r="A8" s="4" t="s">
        <v>182</v>
      </c>
      <c r="B8" s="4" t="s">
        <v>222</v>
      </c>
    </row>
    <row r="9" spans="1:2">
      <c r="A9" s="4" t="s">
        <v>223</v>
      </c>
      <c r="B9" s="4" t="s">
        <v>224</v>
      </c>
    </row>
    <row r="10" spans="1:2">
      <c r="A10" s="4" t="s">
        <v>225</v>
      </c>
      <c r="B10" s="4" t="s">
        <v>226</v>
      </c>
    </row>
    <row r="11" spans="1:2">
      <c r="A11" s="4" t="s">
        <v>227</v>
      </c>
      <c r="B11" s="4" t="s">
        <v>228</v>
      </c>
    </row>
    <row r="12" spans="1:2">
      <c r="A12" s="4" t="s">
        <v>19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71</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174</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177</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80</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01</v>
      </c>
      <c r="C3" s="7" t="n">
        <v>0.001</v>
      </c>
    </row>
    <row r="4" spans="1:3">
      <c r="A4" s="4" t="s">
        <v>66</v>
      </c>
      <c r="B4" s="5" t="n">
        <v>1000000</v>
      </c>
      <c r="C4" s="5" t="n">
        <v>1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100000000</v>
      </c>
      <c r="C8" s="5" t="n">
        <v>100000000</v>
      </c>
    </row>
    <row r="9" spans="1:3">
      <c r="A9" s="4" t="s">
        <v>71</v>
      </c>
      <c r="B9" s="5" t="n">
        <v>50761039</v>
      </c>
      <c r="C9" s="5" t="n">
        <v>50374871</v>
      </c>
    </row>
    <row r="10" spans="1:3">
      <c r="A10" s="4" t="s">
        <v>72</v>
      </c>
      <c r="B10" s="5" t="n">
        <v>50761039</v>
      </c>
      <c r="C10" s="5" t="n">
        <v>503748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83</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188</v>
      </c>
    </row>
    <row r="4" spans="1:2">
      <c r="A4" s="4" t="s">
        <v>187</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196</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19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08</v>
      </c>
    </row>
    <row r="4" spans="1:2">
      <c r="A4" s="4" t="s">
        <v>207</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76"/>
    <col customWidth="1" max="4" min="4" width="21"/>
    <col customWidth="1" max="5" min="5" width="21"/>
  </cols>
  <sheetData>
    <row r="1" spans="1:5">
      <c r="A1" s="1" t="s">
        <v>280</v>
      </c>
      <c r="B1" s="2" t="s">
        <v>281</v>
      </c>
      <c r="C1" s="2" t="s">
        <v>1</v>
      </c>
    </row>
    <row r="2" spans="1:5">
      <c r="B2" s="2" t="s">
        <v>282</v>
      </c>
      <c r="C2" s="2" t="s">
        <v>283</v>
      </c>
      <c r="D2" s="2" t="s">
        <v>284</v>
      </c>
      <c r="E2" s="2" t="s">
        <v>285</v>
      </c>
    </row>
    <row r="3" spans="1:5">
      <c r="A3" s="3" t="s">
        <v>286</v>
      </c>
    </row>
    <row r="4" spans="1:5">
      <c r="A4" s="4" t="s">
        <v>287</v>
      </c>
      <c r="C4" s="6" t="n">
        <v>57624</v>
      </c>
      <c r="E4" s="6" t="n">
        <v>92067</v>
      </c>
    </row>
    <row r="5" spans="1:5">
      <c r="A5" s="4" t="s">
        <v>288</v>
      </c>
      <c r="C5" s="5" t="n">
        <v>2</v>
      </c>
    </row>
    <row r="6" spans="1:5">
      <c r="A6" s="4" t="s">
        <v>289</v>
      </c>
      <c r="C6" s="5" t="n">
        <v>1</v>
      </c>
    </row>
    <row r="7" spans="1:5">
      <c r="A7" s="4" t="s">
        <v>290</v>
      </c>
      <c r="C7" s="5" t="n">
        <v>1</v>
      </c>
    </row>
    <row r="8" spans="1:5">
      <c r="A8" s="4" t="s">
        <v>291</v>
      </c>
      <c r="C8" s="6" t="n">
        <v>0</v>
      </c>
    </row>
    <row r="9" spans="1:5">
      <c r="A9" s="4" t="s">
        <v>292</v>
      </c>
      <c r="C9" s="5" t="n">
        <v>0</v>
      </c>
    </row>
    <row r="10" spans="1:5">
      <c r="A10" s="4" t="s">
        <v>293</v>
      </c>
      <c r="C10" s="5" t="n">
        <v>2</v>
      </c>
    </row>
    <row r="11" spans="1:5">
      <c r="A11" s="4" t="s">
        <v>294</v>
      </c>
      <c r="C11" s="6" t="n">
        <v>135787</v>
      </c>
      <c r="E11" s="5" t="n">
        <v>178125</v>
      </c>
    </row>
    <row r="12" spans="1:5">
      <c r="A12" s="4" t="s">
        <v>295</v>
      </c>
      <c r="C12" s="6" t="n">
        <v>205067</v>
      </c>
      <c r="E12" s="6" t="n">
        <v>262794</v>
      </c>
    </row>
    <row r="13" spans="1:5">
      <c r="A13" s="4" t="s">
        <v>296</v>
      </c>
    </row>
    <row r="14" spans="1:5">
      <c r="A14" s="3" t="s">
        <v>286</v>
      </c>
    </row>
    <row r="15" spans="1:5">
      <c r="A15" s="4" t="s">
        <v>294</v>
      </c>
      <c r="D15" s="6" t="n">
        <v>7500</v>
      </c>
    </row>
    <row r="16" spans="1:5">
      <c r="A16" s="4" t="s">
        <v>295</v>
      </c>
      <c r="D16" s="6" t="n">
        <v>7500</v>
      </c>
    </row>
    <row r="17" spans="1:5">
      <c r="A17" s="4" t="s">
        <v>297</v>
      </c>
    </row>
    <row r="18" spans="1:5">
      <c r="A18" s="3" t="s">
        <v>286</v>
      </c>
    </row>
    <row r="19" spans="1:5">
      <c r="A19" s="4" t="s">
        <v>298</v>
      </c>
      <c r="B19" s="6" t="n">
        <v>4000</v>
      </c>
    </row>
    <row r="20" spans="1:5">
      <c r="A20" s="4" t="s">
        <v>299</v>
      </c>
    </row>
    <row r="21" spans="1:5">
      <c r="A21" s="3" t="s">
        <v>286</v>
      </c>
    </row>
    <row r="22" spans="1:5">
      <c r="A22" s="4" t="s">
        <v>300</v>
      </c>
      <c r="C22" s="5" t="n">
        <v>0</v>
      </c>
    </row>
    <row r="23" spans="1:5">
      <c r="A23" s="4" t="s">
        <v>301</v>
      </c>
      <c r="C23" s="6" t="n">
        <v>22000</v>
      </c>
    </row>
    <row r="24" spans="1:5">
      <c r="A24" s="4" t="s">
        <v>302</v>
      </c>
    </row>
    <row r="25" spans="1:5">
      <c r="A25" s="3" t="s">
        <v>286</v>
      </c>
    </row>
    <row r="26" spans="1:5">
      <c r="A26" s="4" t="s">
        <v>303</v>
      </c>
      <c r="B26" s="5" t="n">
        <v>2300</v>
      </c>
    </row>
    <row r="27" spans="1:5">
      <c r="A27" s="4" t="s">
        <v>304</v>
      </c>
    </row>
    <row r="28" spans="1:5">
      <c r="A28" s="3" t="s">
        <v>286</v>
      </c>
    </row>
    <row r="29" spans="1:5">
      <c r="A29" s="4" t="s">
        <v>305</v>
      </c>
      <c r="B29" s="6" t="n">
        <v>2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06</v>
      </c>
      <c r="B1" s="2" t="s">
        <v>1</v>
      </c>
    </row>
    <row r="2" spans="1:2">
      <c r="B2" s="2" t="s">
        <v>2</v>
      </c>
    </row>
    <row r="3" spans="1:2">
      <c r="A3" s="4" t="s">
        <v>307</v>
      </c>
    </row>
    <row r="4" spans="1:2">
      <c r="A4" s="3" t="s">
        <v>308</v>
      </c>
    </row>
    <row r="5" spans="1:2">
      <c r="A5" s="4" t="s">
        <v>309</v>
      </c>
      <c r="B5" s="4" t="s">
        <v>310</v>
      </c>
    </row>
    <row r="6" spans="1:2">
      <c r="A6" s="4" t="s">
        <v>311</v>
      </c>
    </row>
    <row r="7" spans="1:2">
      <c r="A7" s="3" t="s">
        <v>308</v>
      </c>
    </row>
    <row r="8" spans="1:2">
      <c r="A8" s="4" t="s">
        <v>309</v>
      </c>
      <c r="B8" s="4" t="s">
        <v>312</v>
      </c>
    </row>
    <row r="9" spans="1:2">
      <c r="A9" s="4" t="s">
        <v>313</v>
      </c>
    </row>
    <row r="10" spans="1:2">
      <c r="A10" s="3" t="s">
        <v>308</v>
      </c>
    </row>
    <row r="11" spans="1:2">
      <c r="A11" s="4" t="s">
        <v>309</v>
      </c>
      <c r="B11" s="4" t="s">
        <v>314</v>
      </c>
    </row>
    <row r="12" spans="1:2">
      <c r="A12" s="4" t="s">
        <v>315</v>
      </c>
    </row>
    <row r="13" spans="1:2">
      <c r="A13" s="3" t="s">
        <v>308</v>
      </c>
    </row>
    <row r="14" spans="1:2">
      <c r="A14" s="4" t="s">
        <v>309</v>
      </c>
      <c r="B14" s="4" t="s">
        <v>316</v>
      </c>
    </row>
    <row r="15" spans="1:2">
      <c r="A15" s="4" t="s">
        <v>317</v>
      </c>
    </row>
    <row r="16" spans="1:2">
      <c r="A16" s="3" t="s">
        <v>308</v>
      </c>
    </row>
    <row r="17" spans="1:2">
      <c r="A17" s="4" t="s">
        <v>309</v>
      </c>
      <c r="B17" s="4" t="s">
        <v>318</v>
      </c>
    </row>
    <row r="18" spans="1:2">
      <c r="A18" s="4" t="s">
        <v>319</v>
      </c>
    </row>
    <row r="19" spans="1:2">
      <c r="A19" s="3" t="s">
        <v>308</v>
      </c>
    </row>
    <row r="20" spans="1:2">
      <c r="A20" s="4" t="s">
        <v>309</v>
      </c>
      <c r="B20"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v>
      </c>
      <c r="B1" s="2" t="s">
        <v>1</v>
      </c>
    </row>
    <row r="2" spans="1:4">
      <c r="B2" s="2" t="s">
        <v>2</v>
      </c>
      <c r="C2" s="2" t="s">
        <v>32</v>
      </c>
      <c r="D2" s="2" t="s">
        <v>74</v>
      </c>
    </row>
    <row r="3" spans="1:4">
      <c r="A3" s="4" t="s">
        <v>321</v>
      </c>
    </row>
    <row r="4" spans="1:4">
      <c r="A4" s="3" t="s">
        <v>322</v>
      </c>
    </row>
    <row r="5" spans="1:4">
      <c r="A5" s="4" t="s">
        <v>323</v>
      </c>
      <c r="B5" s="5" t="n">
        <v>7460722</v>
      </c>
      <c r="C5" s="5" t="n">
        <v>6067945</v>
      </c>
      <c r="D5" s="5" t="n">
        <v>8265577</v>
      </c>
    </row>
    <row r="6" spans="1:4">
      <c r="A6" s="4" t="s">
        <v>324</v>
      </c>
    </row>
    <row r="7" spans="1:4">
      <c r="A7" s="3" t="s">
        <v>322</v>
      </c>
    </row>
    <row r="8" spans="1:4">
      <c r="A8" s="4" t="s">
        <v>323</v>
      </c>
      <c r="B8" s="5" t="n">
        <v>1000000</v>
      </c>
      <c r="C8" s="5" t="n">
        <v>1000000</v>
      </c>
      <c r="D8" s="5" t="n">
        <v>1000000</v>
      </c>
    </row>
    <row r="9" spans="1:4">
      <c r="A9" s="4" t="s">
        <v>325</v>
      </c>
    </row>
    <row r="10" spans="1:4">
      <c r="A10" s="3" t="s">
        <v>322</v>
      </c>
    </row>
    <row r="11" spans="1:4">
      <c r="A11" s="4" t="s">
        <v>323</v>
      </c>
      <c r="B11" s="5" t="n">
        <v>0</v>
      </c>
      <c r="C11" s="5" t="n">
        <v>797111</v>
      </c>
      <c r="D11" s="5"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43"/>
    <col customWidth="1" max="3" min="3" width="37"/>
    <col customWidth="1" max="4" min="4" width="37"/>
  </cols>
  <sheetData>
    <row r="1" spans="1:4">
      <c r="A1" s="1" t="s">
        <v>326</v>
      </c>
      <c r="B1" s="2" t="s">
        <v>1</v>
      </c>
    </row>
    <row r="2" spans="1:4">
      <c r="B2" s="2" t="s">
        <v>327</v>
      </c>
      <c r="C2" s="2" t="s">
        <v>328</v>
      </c>
      <c r="D2" s="2" t="s">
        <v>329</v>
      </c>
    </row>
    <row r="3" spans="1:4">
      <c r="A3" s="3" t="s">
        <v>330</v>
      </c>
    </row>
    <row r="4" spans="1:4">
      <c r="A4" s="4" t="s">
        <v>331</v>
      </c>
      <c r="B4" s="6" t="n">
        <v>56000</v>
      </c>
      <c r="C4" s="6" t="n">
        <v>18000</v>
      </c>
      <c r="D4" s="6" t="n">
        <v>964000</v>
      </c>
    </row>
    <row r="5" spans="1:4">
      <c r="A5" s="4" t="s">
        <v>332</v>
      </c>
      <c r="B5" s="6" t="n">
        <v>3300000</v>
      </c>
    </row>
    <row r="6" spans="1:4">
      <c r="A6" s="4" t="s">
        <v>333</v>
      </c>
      <c r="B6" s="4" t="s">
        <v>334</v>
      </c>
    </row>
    <row r="7" spans="1:4">
      <c r="A7" s="4" t="s">
        <v>148</v>
      </c>
      <c r="B7" s="6" t="n">
        <v>6972000</v>
      </c>
      <c r="C7" s="6" t="n">
        <v>13714000</v>
      </c>
      <c r="D7" s="6" t="n">
        <v>14700000</v>
      </c>
    </row>
    <row r="8" spans="1:4">
      <c r="A8" s="4" t="s">
        <v>335</v>
      </c>
      <c r="B8" s="8" t="n">
        <v>1.17</v>
      </c>
      <c r="C8" s="8" t="n">
        <v>3.75</v>
      </c>
      <c r="D8" s="8" t="n">
        <v>8.48</v>
      </c>
    </row>
    <row r="9" spans="1:4">
      <c r="A9" s="4" t="s">
        <v>336</v>
      </c>
      <c r="B9" s="5" t="n">
        <v>0</v>
      </c>
    </row>
    <row r="10" spans="1:4">
      <c r="A10" s="4" t="s">
        <v>337</v>
      </c>
      <c r="C10" s="6" t="n">
        <v>100000</v>
      </c>
      <c r="D10" s="6" t="n">
        <v>1500000</v>
      </c>
    </row>
    <row r="11" spans="1:4">
      <c r="A11" s="4" t="s">
        <v>338</v>
      </c>
      <c r="B11" s="6" t="n">
        <v>0</v>
      </c>
      <c r="C11" s="6" t="n">
        <v>0</v>
      </c>
      <c r="D11" s="6" t="n">
        <v>0</v>
      </c>
    </row>
    <row r="12" spans="1:4">
      <c r="A12" s="4" t="s">
        <v>339</v>
      </c>
    </row>
    <row r="13" spans="1:4">
      <c r="A13" s="3" t="s">
        <v>330</v>
      </c>
    </row>
    <row r="14" spans="1:4">
      <c r="A14" s="4" t="s">
        <v>340</v>
      </c>
      <c r="B14" s="4" t="s">
        <v>341</v>
      </c>
    </row>
    <row r="15" spans="1:4">
      <c r="A15" s="4" t="s">
        <v>342</v>
      </c>
      <c r="B15" s="4" t="s">
        <v>343</v>
      </c>
    </row>
    <row r="16" spans="1:4">
      <c r="A16" s="4" t="s">
        <v>344</v>
      </c>
      <c r="B16" s="4" t="s">
        <v>310</v>
      </c>
    </row>
    <row r="17" spans="1:4">
      <c r="A17" s="4" t="s">
        <v>345</v>
      </c>
      <c r="B17" s="4" t="s">
        <v>314</v>
      </c>
    </row>
    <row r="18" spans="1:4">
      <c r="A18" s="4" t="s">
        <v>346</v>
      </c>
    </row>
    <row r="19" spans="1:4">
      <c r="A19" s="3" t="s">
        <v>330</v>
      </c>
    </row>
    <row r="20" spans="1:4">
      <c r="A20" s="4" t="s">
        <v>347</v>
      </c>
      <c r="B20" s="5" t="n">
        <v>9785000</v>
      </c>
    </row>
    <row r="21" spans="1:4">
      <c r="A21" s="4" t="s">
        <v>348</v>
      </c>
      <c r="B21" s="5" t="n">
        <v>6797090</v>
      </c>
    </row>
    <row r="22" spans="1:4">
      <c r="A22" s="4" t="s">
        <v>349</v>
      </c>
      <c r="B22" s="5" t="n">
        <v>2619290</v>
      </c>
    </row>
    <row r="23" spans="1:4">
      <c r="A23" s="4" t="s">
        <v>350</v>
      </c>
    </row>
    <row r="24" spans="1:4">
      <c r="A24" s="3" t="s">
        <v>330</v>
      </c>
    </row>
    <row r="25" spans="1:4">
      <c r="A25" s="4" t="s">
        <v>348</v>
      </c>
      <c r="B25" s="5" t="n">
        <v>663632</v>
      </c>
    </row>
    <row r="26" spans="1:4">
      <c r="A26" s="4" t="s">
        <v>351</v>
      </c>
    </row>
    <row r="27" spans="1:4">
      <c r="A27" s="3" t="s">
        <v>330</v>
      </c>
    </row>
    <row r="28" spans="1:4">
      <c r="A28" s="4" t="s">
        <v>352</v>
      </c>
      <c r="B28" s="4" t="s">
        <v>353</v>
      </c>
    </row>
    <row r="29" spans="1:4">
      <c r="A29" s="4" t="s">
        <v>354</v>
      </c>
      <c r="B29" s="5" t="n">
        <v>4</v>
      </c>
    </row>
    <row r="30" spans="1:4">
      <c r="A30" s="4" t="s">
        <v>355</v>
      </c>
      <c r="B30" s="4" t="s">
        <v>356</v>
      </c>
    </row>
    <row r="31" spans="1:4">
      <c r="A31" s="4" t="s">
        <v>357</v>
      </c>
      <c r="B31" s="4" t="s">
        <v>358</v>
      </c>
    </row>
    <row r="32" spans="1:4">
      <c r="A32" s="4" t="s">
        <v>359</v>
      </c>
      <c r="B32" s="5" t="n">
        <v>38648</v>
      </c>
      <c r="C32" s="5" t="n">
        <v>15860</v>
      </c>
      <c r="D32" s="5" t="n">
        <v>124358</v>
      </c>
    </row>
    <row r="33" spans="1:4">
      <c r="A33" s="4" t="s">
        <v>331</v>
      </c>
      <c r="B33" s="6" t="n">
        <v>100000</v>
      </c>
      <c r="C33" s="6" t="n">
        <v>18000</v>
      </c>
      <c r="D33" s="6" t="n">
        <v>1000000</v>
      </c>
    </row>
    <row r="34" spans="1:4">
      <c r="A34" s="4" t="s">
        <v>360</v>
      </c>
    </row>
    <row r="35" spans="1:4">
      <c r="A35" s="3" t="s">
        <v>330</v>
      </c>
    </row>
    <row r="36" spans="1:4">
      <c r="A36" s="4" t="s">
        <v>347</v>
      </c>
      <c r="C36" s="5" t="n">
        <v>1792250</v>
      </c>
    </row>
    <row r="37" spans="1:4">
      <c r="A37" s="4" t="s">
        <v>148</v>
      </c>
      <c r="B37" s="5" t="n">
        <v>300000</v>
      </c>
      <c r="C37" s="6" t="n">
        <v>1200000</v>
      </c>
    </row>
    <row r="38" spans="1:4">
      <c r="A38" s="4" t="s">
        <v>361</v>
      </c>
      <c r="B38" s="6" t="n">
        <v>300000</v>
      </c>
      <c r="C38" s="6" t="n">
        <v>900000</v>
      </c>
    </row>
    <row r="39" spans="1:4">
      <c r="A39" s="4" t="s">
        <v>362</v>
      </c>
      <c r="B39" s="6" t="n">
        <v>0</v>
      </c>
    </row>
    <row r="40" spans="1:4">
      <c r="A40" s="4" t="s">
        <v>321</v>
      </c>
    </row>
    <row r="41" spans="1:4">
      <c r="A41" s="3" t="s">
        <v>330</v>
      </c>
    </row>
    <row r="42" spans="1:4">
      <c r="A42" s="4" t="s">
        <v>363</v>
      </c>
      <c r="B42" s="4" t="s">
        <v>364</v>
      </c>
      <c r="C42" s="4" t="s">
        <v>364</v>
      </c>
      <c r="D42" s="4" t="s">
        <v>364</v>
      </c>
    </row>
    <row r="43" spans="1:4">
      <c r="A43" s="4" t="s">
        <v>365</v>
      </c>
    </row>
    <row r="44" spans="1:4">
      <c r="A44" s="3" t="s">
        <v>330</v>
      </c>
    </row>
    <row r="45" spans="1:4">
      <c r="A45" s="4" t="s">
        <v>363</v>
      </c>
      <c r="B45" s="4" t="s">
        <v>364</v>
      </c>
      <c r="C45" s="4" t="s">
        <v>364</v>
      </c>
      <c r="D45" s="4" t="s">
        <v>364</v>
      </c>
    </row>
    <row r="46" spans="1:4">
      <c r="A46" s="4" t="s">
        <v>362</v>
      </c>
      <c r="B46" s="8" t="n">
        <v>0.99</v>
      </c>
      <c r="C46" s="8" t="n">
        <v>2.91</v>
      </c>
      <c r="D46" s="8" t="n">
        <v>4.2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2</v>
      </c>
      <c r="D2" s="2" t="s">
        <v>74</v>
      </c>
    </row>
    <row r="3" spans="1:4">
      <c r="A3" s="3" t="s">
        <v>367</v>
      </c>
    </row>
    <row r="4" spans="1:4">
      <c r="A4" s="4" t="s">
        <v>148</v>
      </c>
      <c r="B4" s="6" t="n">
        <v>6972</v>
      </c>
      <c r="C4" s="6" t="n">
        <v>13714</v>
      </c>
      <c r="D4" s="6" t="n">
        <v>14700</v>
      </c>
    </row>
    <row r="5" spans="1:4">
      <c r="A5" s="4" t="s">
        <v>78</v>
      </c>
    </row>
    <row r="6" spans="1:4">
      <c r="A6" s="3" t="s">
        <v>367</v>
      </c>
    </row>
    <row r="7" spans="1:4">
      <c r="A7" s="4" t="s">
        <v>148</v>
      </c>
      <c r="B7" s="5" t="n">
        <v>1756</v>
      </c>
      <c r="C7" s="5" t="n">
        <v>6421</v>
      </c>
      <c r="D7" s="5" t="n">
        <v>8474</v>
      </c>
    </row>
    <row r="8" spans="1:4">
      <c r="A8" s="4" t="s">
        <v>79</v>
      </c>
    </row>
    <row r="9" spans="1:4">
      <c r="A9" s="3" t="s">
        <v>367</v>
      </c>
    </row>
    <row r="10" spans="1:4">
      <c r="A10" s="4" t="s">
        <v>148</v>
      </c>
      <c r="B10" s="6" t="n">
        <v>5216</v>
      </c>
      <c r="C10" s="6" t="n">
        <v>7293</v>
      </c>
      <c r="D10" s="6" t="n">
        <v>622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6000</v>
      </c>
      <c r="C4" s="6" t="n">
        <v>18723</v>
      </c>
      <c r="D4" s="6" t="n">
        <v>109066</v>
      </c>
    </row>
    <row r="5" spans="1:4">
      <c r="A5" s="3" t="s">
        <v>77</v>
      </c>
    </row>
    <row r="6" spans="1:4">
      <c r="A6" s="4" t="s">
        <v>78</v>
      </c>
      <c r="B6" s="5" t="n">
        <v>20830</v>
      </c>
      <c r="C6" s="5" t="n">
        <v>119611</v>
      </c>
      <c r="D6" s="5" t="n">
        <v>199109</v>
      </c>
    </row>
    <row r="7" spans="1:4">
      <c r="A7" s="4" t="s">
        <v>79</v>
      </c>
      <c r="B7" s="5" t="n">
        <v>21615</v>
      </c>
      <c r="C7" s="5" t="n">
        <v>42219</v>
      </c>
      <c r="D7" s="5" t="n">
        <v>37065</v>
      </c>
    </row>
    <row r="8" spans="1:4">
      <c r="A8" s="4" t="s">
        <v>80</v>
      </c>
      <c r="B8" s="5" t="n">
        <v>42445</v>
      </c>
      <c r="C8" s="5" t="n">
        <v>161830</v>
      </c>
      <c r="D8" s="5" t="n">
        <v>236174</v>
      </c>
    </row>
    <row r="9" spans="1:4">
      <c r="A9" s="4" t="s">
        <v>81</v>
      </c>
      <c r="B9" s="5" t="n">
        <v>0</v>
      </c>
      <c r="C9" s="5" t="n">
        <v>112216</v>
      </c>
      <c r="D9" s="5" t="n">
        <v>0</v>
      </c>
    </row>
    <row r="10" spans="1:4">
      <c r="A10" s="4" t="s">
        <v>82</v>
      </c>
      <c r="B10" s="5" t="n">
        <v>-36445</v>
      </c>
      <c r="C10" s="5" t="n">
        <v>-30891</v>
      </c>
      <c r="D10" s="5" t="n">
        <v>-127108</v>
      </c>
    </row>
    <row r="11" spans="1:4">
      <c r="A11" s="3" t="s">
        <v>83</v>
      </c>
    </row>
    <row r="12" spans="1:4">
      <c r="A12" s="4" t="s">
        <v>84</v>
      </c>
      <c r="B12" s="5" t="n">
        <v>-1010</v>
      </c>
      <c r="C12" s="5" t="n">
        <v>-1225</v>
      </c>
      <c r="D12" s="5" t="n">
        <v>-1368</v>
      </c>
    </row>
    <row r="13" spans="1:4">
      <c r="A13" s="4" t="s">
        <v>85</v>
      </c>
      <c r="B13" s="5" t="n">
        <v>-6882</v>
      </c>
      <c r="C13" s="5" t="n">
        <v>0</v>
      </c>
      <c r="D13" s="5" t="n">
        <v>0</v>
      </c>
    </row>
    <row r="14" spans="1:4">
      <c r="A14" s="4" t="s">
        <v>86</v>
      </c>
      <c r="B14" s="5" t="n">
        <v>1787</v>
      </c>
      <c r="C14" s="5" t="n">
        <v>2015</v>
      </c>
      <c r="D14" s="5" t="n">
        <v>435</v>
      </c>
    </row>
    <row r="15" spans="1:4">
      <c r="A15" s="4" t="s">
        <v>87</v>
      </c>
      <c r="B15" s="5" t="n">
        <v>-6105</v>
      </c>
      <c r="C15" s="5" t="n">
        <v>790</v>
      </c>
      <c r="D15" s="5" t="n">
        <v>-933</v>
      </c>
    </row>
    <row r="16" spans="1:4">
      <c r="A16" s="4" t="s">
        <v>88</v>
      </c>
      <c r="B16" s="5" t="n">
        <v>-42550</v>
      </c>
      <c r="C16" s="5" t="n">
        <v>-30101</v>
      </c>
      <c r="D16" s="5" t="n">
        <v>-128041</v>
      </c>
    </row>
    <row r="17" spans="1:4">
      <c r="A17" s="4" t="s">
        <v>89</v>
      </c>
      <c r="B17" s="5" t="n">
        <v>720</v>
      </c>
      <c r="C17" s="5" t="n">
        <v>0</v>
      </c>
      <c r="D17" s="5" t="n">
        <v>-335</v>
      </c>
    </row>
    <row r="18" spans="1:4">
      <c r="A18" s="4" t="s">
        <v>90</v>
      </c>
      <c r="B18" s="6" t="n">
        <v>-41830</v>
      </c>
      <c r="C18" s="6" t="n">
        <v>-30101</v>
      </c>
      <c r="D18" s="6" t="n">
        <v>-128376</v>
      </c>
    </row>
    <row r="19" spans="1:4">
      <c r="A19" s="4" t="s">
        <v>91</v>
      </c>
      <c r="B19" s="8" t="n">
        <v>-0.83</v>
      </c>
      <c r="C19" s="8" t="n">
        <v>-0.61</v>
      </c>
      <c r="D19" s="8" t="n">
        <v>-2.62</v>
      </c>
    </row>
    <row r="20" spans="1:4">
      <c r="A20" s="4" t="s">
        <v>92</v>
      </c>
      <c r="B20" s="5" t="n">
        <v>50560195</v>
      </c>
      <c r="C20" s="5" t="n">
        <v>49608234</v>
      </c>
      <c r="D20" s="5" t="n">
        <v>49083479</v>
      </c>
    </row>
    <row r="21" spans="1:4">
      <c r="A21" s="3" t="s">
        <v>93</v>
      </c>
    </row>
    <row r="22" spans="1:4">
      <c r="A22" s="4" t="s">
        <v>94</v>
      </c>
      <c r="B22" s="6" t="n">
        <v>-12</v>
      </c>
      <c r="C22" s="6" t="n">
        <v>-48</v>
      </c>
      <c r="D22" s="6" t="n">
        <v>-69</v>
      </c>
    </row>
    <row r="23" spans="1:4">
      <c r="A23" s="4" t="s">
        <v>95</v>
      </c>
      <c r="B23" s="6" t="n">
        <v>-41842</v>
      </c>
      <c r="C23" s="6" t="n">
        <v>-30149</v>
      </c>
      <c r="D23" s="6" t="n">
        <v>-1284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8</v>
      </c>
      <c r="B1" s="2" t="s">
        <v>1</v>
      </c>
    </row>
    <row r="2" spans="1:2">
      <c r="B2" s="2" t="s">
        <v>369</v>
      </c>
    </row>
    <row r="3" spans="1:2">
      <c r="A3" s="3" t="s">
        <v>370</v>
      </c>
    </row>
    <row r="4" spans="1:2">
      <c r="A4" s="4" t="s">
        <v>371</v>
      </c>
      <c r="B4" s="5" t="n">
        <v>797111</v>
      </c>
    </row>
    <row r="5" spans="1:2">
      <c r="A5" s="4" t="s">
        <v>372</v>
      </c>
      <c r="B5" s="5" t="n">
        <v>0</v>
      </c>
    </row>
    <row r="6" spans="1:2">
      <c r="A6" s="4" t="s">
        <v>373</v>
      </c>
      <c r="B6" s="5" t="n">
        <v>-190989</v>
      </c>
    </row>
    <row r="7" spans="1:2">
      <c r="A7" s="4" t="s">
        <v>374</v>
      </c>
      <c r="B7" s="5" t="n">
        <v>-606122</v>
      </c>
    </row>
    <row r="8" spans="1:2">
      <c r="A8" s="4" t="s">
        <v>375</v>
      </c>
      <c r="B8" s="5" t="n">
        <v>0</v>
      </c>
    </row>
    <row r="9" spans="1:2">
      <c r="A9" s="3" t="s">
        <v>376</v>
      </c>
    </row>
    <row r="10" spans="1:2">
      <c r="A10" s="4" t="s">
        <v>377</v>
      </c>
      <c r="B10" s="8" t="n">
        <v>1.43</v>
      </c>
    </row>
    <row r="11" spans="1:2">
      <c r="A11" s="4" t="s">
        <v>378</v>
      </c>
      <c r="B11" s="5" t="n">
        <v>0</v>
      </c>
    </row>
    <row r="12" spans="1:2">
      <c r="A12" s="4" t="s">
        <v>379</v>
      </c>
      <c r="B12" s="9" t="n">
        <v>1.54</v>
      </c>
    </row>
    <row r="13" spans="1:2">
      <c r="A13" s="4" t="s">
        <v>380</v>
      </c>
      <c r="B13" s="9" t="n">
        <v>1.4</v>
      </c>
    </row>
    <row r="14" spans="1:2">
      <c r="A14" s="4" t="s">
        <v>381</v>
      </c>
      <c r="B14"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82</v>
      </c>
      <c r="B1" s="2" t="s">
        <v>1</v>
      </c>
    </row>
    <row r="2" spans="1:4">
      <c r="B2" s="2" t="s">
        <v>2</v>
      </c>
      <c r="C2" s="2" t="s">
        <v>32</v>
      </c>
      <c r="D2" s="2" t="s">
        <v>74</v>
      </c>
    </row>
    <row r="3" spans="1:4">
      <c r="A3" s="3" t="s">
        <v>330</v>
      </c>
    </row>
    <row r="4" spans="1:4">
      <c r="A4" s="4" t="s">
        <v>383</v>
      </c>
      <c r="B4" s="4" t="s">
        <v>384</v>
      </c>
      <c r="C4" s="4" t="s">
        <v>385</v>
      </c>
      <c r="D4" s="4" t="s">
        <v>386</v>
      </c>
    </row>
    <row r="5" spans="1:4">
      <c r="A5" s="4" t="s">
        <v>363</v>
      </c>
      <c r="B5" s="4" t="s">
        <v>364</v>
      </c>
      <c r="C5" s="4" t="s">
        <v>364</v>
      </c>
      <c r="D5" s="4" t="s">
        <v>364</v>
      </c>
    </row>
    <row r="6" spans="1:4">
      <c r="A6" s="4" t="s">
        <v>387</v>
      </c>
      <c r="B6" s="4" t="s">
        <v>388</v>
      </c>
      <c r="C6" s="4" t="s">
        <v>389</v>
      </c>
      <c r="D6" s="4" t="s">
        <v>390</v>
      </c>
    </row>
    <row r="7" spans="1:4">
      <c r="A7" s="4" t="s">
        <v>391</v>
      </c>
      <c r="B7" s="4" t="s">
        <v>392</v>
      </c>
      <c r="C7" s="4" t="s">
        <v>393</v>
      </c>
      <c r="D7" s="4" t="s">
        <v>39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95</v>
      </c>
      <c r="B1" s="2" t="s">
        <v>1</v>
      </c>
    </row>
    <row r="2" spans="1:2">
      <c r="B2" s="2" t="s">
        <v>396</v>
      </c>
    </row>
    <row r="3" spans="1:2">
      <c r="A3" s="3" t="s">
        <v>397</v>
      </c>
    </row>
    <row r="4" spans="1:2">
      <c r="A4" s="4" t="s">
        <v>398</v>
      </c>
      <c r="B4" s="5" t="n">
        <v>6067945</v>
      </c>
    </row>
    <row r="5" spans="1:2">
      <c r="A5" s="4" t="s">
        <v>372</v>
      </c>
      <c r="B5" s="5" t="n">
        <v>4796500</v>
      </c>
    </row>
    <row r="6" spans="1:2">
      <c r="A6" s="4" t="s">
        <v>399</v>
      </c>
      <c r="B6" s="5" t="n">
        <v>0</v>
      </c>
    </row>
    <row r="7" spans="1:2">
      <c r="A7" s="4" t="s">
        <v>400</v>
      </c>
      <c r="B7" s="5" t="n">
        <v>-3403723</v>
      </c>
    </row>
    <row r="8" spans="1:2">
      <c r="A8" s="4" t="s">
        <v>401</v>
      </c>
      <c r="B8" s="5" t="n">
        <v>7460722</v>
      </c>
    </row>
    <row r="9" spans="1:2">
      <c r="A9" s="4" t="s">
        <v>402</v>
      </c>
      <c r="B9" s="5" t="n">
        <v>3028913</v>
      </c>
    </row>
    <row r="10" spans="1:2">
      <c r="A10" s="3" t="s">
        <v>403</v>
      </c>
    </row>
    <row r="11" spans="1:2">
      <c r="A11" s="4" t="s">
        <v>404</v>
      </c>
      <c r="B11" s="8" t="n">
        <v>12.06</v>
      </c>
    </row>
    <row r="12" spans="1:2">
      <c r="A12" s="4" t="s">
        <v>378</v>
      </c>
      <c r="B12" s="9" t="n">
        <v>1.61</v>
      </c>
    </row>
    <row r="13" spans="1:2">
      <c r="A13" s="4" t="s">
        <v>405</v>
      </c>
      <c r="B13" s="5" t="n">
        <v>0</v>
      </c>
    </row>
    <row r="14" spans="1:2">
      <c r="A14" s="4" t="s">
        <v>406</v>
      </c>
      <c r="B14" s="9" t="n">
        <v>10.57</v>
      </c>
    </row>
    <row r="15" spans="1:2">
      <c r="A15" s="4" t="s">
        <v>407</v>
      </c>
      <c r="B15" s="9" t="n">
        <v>6.02</v>
      </c>
    </row>
    <row r="16" spans="1:2">
      <c r="A16" s="4" t="s">
        <v>408</v>
      </c>
      <c r="B16" s="8" t="n">
        <v>11.53</v>
      </c>
    </row>
    <row r="17" spans="1:2">
      <c r="A17" s="3" t="s">
        <v>409</v>
      </c>
    </row>
    <row r="18" spans="1:2">
      <c r="A18" s="4" t="s">
        <v>410</v>
      </c>
      <c r="B18" s="4" t="s">
        <v>411</v>
      </c>
    </row>
    <row r="19" spans="1:2">
      <c r="A19" s="4" t="s">
        <v>412</v>
      </c>
      <c r="B19" s="4" t="s">
        <v>413</v>
      </c>
    </row>
    <row r="20" spans="1:2">
      <c r="A20" s="3" t="s">
        <v>414</v>
      </c>
    </row>
    <row r="21" spans="1:2">
      <c r="A21" s="4" t="s">
        <v>415</v>
      </c>
      <c r="B21" s="6" t="n">
        <v>2</v>
      </c>
    </row>
    <row r="22" spans="1:2">
      <c r="A22" s="4" t="s">
        <v>416</v>
      </c>
      <c r="B22" s="10" t="n">
        <v>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6"/>
  </cols>
  <sheetData>
    <row r="1" spans="1:4">
      <c r="A1" s="1" t="s">
        <v>417</v>
      </c>
      <c r="B1" s="2" t="s">
        <v>1</v>
      </c>
    </row>
    <row r="2" spans="1:4">
      <c r="B2" s="2" t="s">
        <v>2</v>
      </c>
      <c r="C2" s="2" t="s">
        <v>32</v>
      </c>
      <c r="D2" s="2" t="s">
        <v>74</v>
      </c>
    </row>
    <row r="3" spans="1:4">
      <c r="A3" s="3" t="s">
        <v>330</v>
      </c>
    </row>
    <row r="4" spans="1:4">
      <c r="A4" s="4" t="s">
        <v>383</v>
      </c>
      <c r="B4" s="4" t="s">
        <v>418</v>
      </c>
      <c r="C4" s="4" t="s">
        <v>419</v>
      </c>
      <c r="D4" s="4" t="s">
        <v>420</v>
      </c>
    </row>
    <row r="5" spans="1:4">
      <c r="A5" s="4" t="s">
        <v>363</v>
      </c>
      <c r="B5" s="4" t="s">
        <v>364</v>
      </c>
      <c r="C5" s="4" t="s">
        <v>364</v>
      </c>
      <c r="D5" s="4" t="s">
        <v>364</v>
      </c>
    </row>
    <row r="6" spans="1:4">
      <c r="A6" s="4" t="s">
        <v>387</v>
      </c>
      <c r="B6" s="4" t="s">
        <v>421</v>
      </c>
      <c r="C6" s="4" t="s">
        <v>422</v>
      </c>
      <c r="D6" s="4" t="s">
        <v>423</v>
      </c>
    </row>
    <row r="7" spans="1:4">
      <c r="A7" s="4" t="s">
        <v>391</v>
      </c>
      <c r="B7" s="4" t="s">
        <v>424</v>
      </c>
      <c r="C7" s="4" t="s">
        <v>425</v>
      </c>
      <c r="D7" s="4" t="s">
        <v>42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2</v>
      </c>
      <c r="C1" s="2" t="s">
        <v>32</v>
      </c>
      <c r="D1" s="2" t="s">
        <v>74</v>
      </c>
      <c r="E1" s="2" t="s">
        <v>427</v>
      </c>
    </row>
    <row r="2" spans="1:5">
      <c r="A2" s="3" t="s">
        <v>428</v>
      </c>
    </row>
    <row r="3" spans="1:5">
      <c r="A3" s="4" t="s">
        <v>429</v>
      </c>
      <c r="B3" s="6" t="n">
        <v>34607</v>
      </c>
      <c r="C3" s="6" t="n">
        <v>74060</v>
      </c>
    </row>
    <row r="4" spans="1:5">
      <c r="A4" s="4" t="s">
        <v>430</v>
      </c>
      <c r="B4" s="5" t="n">
        <v>0</v>
      </c>
      <c r="C4" s="5" t="n">
        <v>0</v>
      </c>
    </row>
    <row r="5" spans="1:5">
      <c r="A5" s="4" t="s">
        <v>431</v>
      </c>
      <c r="B5" s="5" t="n">
        <v>0</v>
      </c>
      <c r="C5" s="5" t="n">
        <v>0</v>
      </c>
    </row>
    <row r="6" spans="1:5">
      <c r="A6" s="4" t="s">
        <v>432</v>
      </c>
      <c r="B6" s="5" t="n">
        <v>34607</v>
      </c>
      <c r="C6" s="5" t="n">
        <v>74060</v>
      </c>
      <c r="D6" s="6" t="n">
        <v>188170</v>
      </c>
      <c r="E6" s="6" t="n">
        <v>307405</v>
      </c>
    </row>
    <row r="7" spans="1:5">
      <c r="A7" s="4" t="s">
        <v>433</v>
      </c>
      <c r="B7" s="5" t="n">
        <v>23017</v>
      </c>
      <c r="C7" s="5" t="n">
        <v>18007</v>
      </c>
    </row>
    <row r="8" spans="1:5">
      <c r="A8" s="4" t="s">
        <v>434</v>
      </c>
      <c r="B8" s="5" t="n">
        <v>0</v>
      </c>
      <c r="C8" s="5" t="n">
        <v>0</v>
      </c>
    </row>
    <row r="9" spans="1:5">
      <c r="A9" s="4" t="s">
        <v>435</v>
      </c>
      <c r="B9" s="5" t="n">
        <v>-15</v>
      </c>
      <c r="C9" s="5" t="n">
        <v>-3</v>
      </c>
    </row>
    <row r="10" spans="1:5">
      <c r="A10" s="4" t="s">
        <v>436</v>
      </c>
      <c r="B10" s="5" t="n">
        <v>23002</v>
      </c>
      <c r="C10" s="5" t="n">
        <v>18004</v>
      </c>
    </row>
    <row r="11" spans="1:5">
      <c r="A11" s="4" t="s">
        <v>437</v>
      </c>
      <c r="B11" s="5" t="n">
        <v>57624</v>
      </c>
      <c r="C11" s="5" t="n">
        <v>92067</v>
      </c>
    </row>
    <row r="12" spans="1:5">
      <c r="A12" s="4" t="s">
        <v>438</v>
      </c>
      <c r="B12" s="5" t="n">
        <v>0</v>
      </c>
      <c r="C12" s="5" t="n">
        <v>0</v>
      </c>
    </row>
    <row r="13" spans="1:5">
      <c r="A13" s="4" t="s">
        <v>439</v>
      </c>
      <c r="B13" s="5" t="n">
        <v>-15</v>
      </c>
      <c r="C13" s="5" t="n">
        <v>-3</v>
      </c>
    </row>
    <row r="14" spans="1:5">
      <c r="A14" s="4" t="s">
        <v>440</v>
      </c>
      <c r="B14" s="5" t="n">
        <v>57609</v>
      </c>
      <c r="C14" s="5" t="n">
        <v>92064</v>
      </c>
    </row>
    <row r="15" spans="1:5">
      <c r="A15" s="4" t="s">
        <v>441</v>
      </c>
    </row>
    <row r="16" spans="1:5">
      <c r="A16" s="3" t="s">
        <v>428</v>
      </c>
    </row>
    <row r="17" spans="1:5">
      <c r="A17" s="4" t="s">
        <v>442</v>
      </c>
      <c r="B17" s="5" t="n">
        <v>3497</v>
      </c>
      <c r="C17" s="5" t="n">
        <v>6753</v>
      </c>
    </row>
    <row r="18" spans="1:5">
      <c r="A18" s="4" t="s">
        <v>443</v>
      </c>
      <c r="B18" s="5" t="n">
        <v>0</v>
      </c>
      <c r="C18" s="5" t="n">
        <v>0</v>
      </c>
    </row>
    <row r="19" spans="1:5">
      <c r="A19" s="4" t="s">
        <v>444</v>
      </c>
      <c r="B19" s="5" t="n">
        <v>-3</v>
      </c>
      <c r="C19" s="5" t="n">
        <v>-1</v>
      </c>
    </row>
    <row r="20" spans="1:5">
      <c r="A20" s="4" t="s">
        <v>445</v>
      </c>
      <c r="B20" s="5" t="n">
        <v>3494</v>
      </c>
      <c r="C20" s="5" t="n">
        <v>6752</v>
      </c>
    </row>
    <row r="21" spans="1:5">
      <c r="A21" s="4" t="s">
        <v>446</v>
      </c>
    </row>
    <row r="22" spans="1:5">
      <c r="A22" s="3" t="s">
        <v>428</v>
      </c>
    </row>
    <row r="23" spans="1:5">
      <c r="A23" s="4" t="s">
        <v>442</v>
      </c>
      <c r="B23" s="5" t="n">
        <v>19520</v>
      </c>
      <c r="C23" s="5" t="n">
        <v>11254</v>
      </c>
    </row>
    <row r="24" spans="1:5">
      <c r="A24" s="4" t="s">
        <v>443</v>
      </c>
      <c r="B24" s="5" t="n">
        <v>0</v>
      </c>
      <c r="C24" s="5" t="n">
        <v>0</v>
      </c>
    </row>
    <row r="25" spans="1:5">
      <c r="A25" s="4" t="s">
        <v>444</v>
      </c>
      <c r="B25" s="5" t="n">
        <v>-12</v>
      </c>
      <c r="C25" s="5" t="n">
        <v>-2</v>
      </c>
    </row>
    <row r="26" spans="1:5">
      <c r="A26" s="4" t="s">
        <v>445</v>
      </c>
      <c r="B26" s="6" t="n">
        <v>19508</v>
      </c>
      <c r="C26" s="6" t="n">
        <v>112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447</v>
      </c>
      <c r="B1" s="2" t="s">
        <v>1</v>
      </c>
    </row>
    <row r="2" spans="1:4">
      <c r="B2" s="2" t="s">
        <v>448</v>
      </c>
      <c r="C2" s="2" t="s">
        <v>285</v>
      </c>
      <c r="D2" s="2" t="s">
        <v>449</v>
      </c>
    </row>
    <row r="3" spans="1:4">
      <c r="A3" s="3" t="s">
        <v>428</v>
      </c>
    </row>
    <row r="4" spans="1:4">
      <c r="A4" s="4" t="s">
        <v>450</v>
      </c>
      <c r="B4" s="6" t="n">
        <v>23000000</v>
      </c>
    </row>
    <row r="5" spans="1:4">
      <c r="A5" s="4" t="s">
        <v>451</v>
      </c>
      <c r="B5" s="5" t="n">
        <v>0</v>
      </c>
      <c r="C5" s="6" t="n">
        <v>0</v>
      </c>
      <c r="D5" s="6" t="n">
        <v>0</v>
      </c>
    </row>
    <row r="6" spans="1:4">
      <c r="A6" s="4" t="s">
        <v>452</v>
      </c>
      <c r="B6" s="6" t="n">
        <v>0</v>
      </c>
      <c r="C6" s="6" t="n">
        <v>0</v>
      </c>
      <c r="D6" s="6" t="n">
        <v>0</v>
      </c>
    </row>
    <row r="7" spans="1:4">
      <c r="A7" s="4" t="s">
        <v>453</v>
      </c>
    </row>
    <row r="8" spans="1:4">
      <c r="A8" s="3" t="s">
        <v>428</v>
      </c>
    </row>
    <row r="9" spans="1:4">
      <c r="A9" s="4" t="s">
        <v>454</v>
      </c>
      <c r="B9" s="5" t="n">
        <v>13</v>
      </c>
    </row>
    <row r="10" spans="1:4">
      <c r="A10" s="4" t="s">
        <v>455</v>
      </c>
    </row>
    <row r="11" spans="1:4">
      <c r="A11" s="3" t="s">
        <v>428</v>
      </c>
    </row>
    <row r="12" spans="1:4">
      <c r="A12" s="4" t="s">
        <v>456</v>
      </c>
      <c r="B12" s="5"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11" t="n">
        <v>1</v>
      </c>
    </row>
    <row r="3" spans="1:3">
      <c r="A3" s="3" t="s">
        <v>458</v>
      </c>
    </row>
    <row r="4" spans="1:3">
      <c r="A4" s="4" t="s">
        <v>459</v>
      </c>
      <c r="B4" s="6" t="n">
        <v>34607</v>
      </c>
      <c r="C4" s="6" t="n">
        <v>61008</v>
      </c>
    </row>
    <row r="5" spans="1:3">
      <c r="A5" s="11" t="n">
        <v>2</v>
      </c>
    </row>
    <row r="6" spans="1:3">
      <c r="A6" s="3" t="s">
        <v>458</v>
      </c>
    </row>
    <row r="7" spans="1:3">
      <c r="A7" s="4" t="s">
        <v>459</v>
      </c>
      <c r="B7" s="5" t="n">
        <v>23002</v>
      </c>
      <c r="C7" s="5" t="n">
        <v>31056</v>
      </c>
    </row>
    <row r="8" spans="1:3">
      <c r="A8" s="4" t="s">
        <v>460</v>
      </c>
    </row>
    <row r="9" spans="1:3">
      <c r="A9" s="3" t="s">
        <v>458</v>
      </c>
    </row>
    <row r="10" spans="1:3">
      <c r="A10" s="4" t="s">
        <v>459</v>
      </c>
      <c r="B10" s="5" t="n">
        <v>34607</v>
      </c>
      <c r="C10" s="5" t="n">
        <v>61008</v>
      </c>
    </row>
    <row r="11" spans="1:3">
      <c r="A11" s="4" t="s">
        <v>461</v>
      </c>
    </row>
    <row r="12" spans="1:3">
      <c r="A12" s="3" t="s">
        <v>458</v>
      </c>
    </row>
    <row r="13" spans="1:3">
      <c r="A13" s="4" t="s">
        <v>459</v>
      </c>
      <c r="B13" s="5" t="n">
        <v>0</v>
      </c>
      <c r="C13" s="5" t="n">
        <v>13052</v>
      </c>
    </row>
    <row r="14" spans="1:3">
      <c r="A14" s="4" t="s">
        <v>462</v>
      </c>
    </row>
    <row r="15" spans="1:3">
      <c r="A15" s="3" t="s">
        <v>458</v>
      </c>
    </row>
    <row r="16" spans="1:3">
      <c r="A16" s="4" t="s">
        <v>463</v>
      </c>
      <c r="B16" s="5" t="n">
        <v>3494</v>
      </c>
      <c r="C16" s="5" t="n">
        <v>6752</v>
      </c>
    </row>
    <row r="17" spans="1:3">
      <c r="A17" s="4" t="s">
        <v>464</v>
      </c>
    </row>
    <row r="18" spans="1:3">
      <c r="A18" s="3" t="s">
        <v>458</v>
      </c>
    </row>
    <row r="19" spans="1:3">
      <c r="A19" s="4" t="s">
        <v>463</v>
      </c>
      <c r="B19" s="5" t="n">
        <v>0</v>
      </c>
      <c r="C19" s="5" t="n">
        <v>0</v>
      </c>
    </row>
    <row r="20" spans="1:3">
      <c r="A20" s="4" t="s">
        <v>465</v>
      </c>
    </row>
    <row r="21" spans="1:3">
      <c r="A21" s="3" t="s">
        <v>458</v>
      </c>
    </row>
    <row r="22" spans="1:3">
      <c r="A22" s="4" t="s">
        <v>463</v>
      </c>
      <c r="B22" s="5" t="n">
        <v>3494</v>
      </c>
      <c r="C22" s="5" t="n">
        <v>6752</v>
      </c>
    </row>
    <row r="23" spans="1:3">
      <c r="A23" s="4" t="s">
        <v>466</v>
      </c>
    </row>
    <row r="24" spans="1:3">
      <c r="A24" s="3" t="s">
        <v>458</v>
      </c>
    </row>
    <row r="25" spans="1:3">
      <c r="A25" s="4" t="s">
        <v>463</v>
      </c>
      <c r="B25" s="5" t="n">
        <v>19508</v>
      </c>
      <c r="C25" s="5" t="n">
        <v>11252</v>
      </c>
    </row>
    <row r="26" spans="1:3">
      <c r="A26" s="4" t="s">
        <v>467</v>
      </c>
    </row>
    <row r="27" spans="1:3">
      <c r="A27" s="3" t="s">
        <v>458</v>
      </c>
    </row>
    <row r="28" spans="1:3">
      <c r="A28" s="4" t="s">
        <v>463</v>
      </c>
      <c r="B28" s="5" t="n">
        <v>0</v>
      </c>
      <c r="C28" s="5" t="n">
        <v>0</v>
      </c>
    </row>
    <row r="29" spans="1:3">
      <c r="A29" s="4" t="s">
        <v>468</v>
      </c>
    </row>
    <row r="30" spans="1:3">
      <c r="A30" s="3" t="s">
        <v>458</v>
      </c>
    </row>
    <row r="31" spans="1:3">
      <c r="A31" s="4" t="s">
        <v>463</v>
      </c>
      <c r="B31" s="6" t="n">
        <v>19508</v>
      </c>
      <c r="C31" s="6" t="n">
        <v>112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9</v>
      </c>
      <c r="B1" s="2" t="s">
        <v>2</v>
      </c>
      <c r="C1" s="2" t="s">
        <v>32</v>
      </c>
    </row>
    <row r="2" spans="1:3">
      <c r="A2" s="3" t="s">
        <v>470</v>
      </c>
    </row>
    <row r="3" spans="1:3">
      <c r="A3" s="4" t="s">
        <v>471</v>
      </c>
      <c r="B3" s="6" t="n">
        <v>0</v>
      </c>
    </row>
    <row r="4" spans="1:3">
      <c r="A4" s="4" t="s">
        <v>472</v>
      </c>
      <c r="B4" s="5" t="n">
        <v>0</v>
      </c>
    </row>
    <row r="5" spans="1:3">
      <c r="A5" s="4" t="s">
        <v>35</v>
      </c>
      <c r="B5" s="5" t="n">
        <v>23002000</v>
      </c>
      <c r="C5" s="6" t="n">
        <v>18004000</v>
      </c>
    </row>
    <row r="6" spans="1:3">
      <c r="A6" s="4" t="s">
        <v>473</v>
      </c>
    </row>
    <row r="7" spans="1:3">
      <c r="A7" s="3" t="s">
        <v>470</v>
      </c>
    </row>
    <row r="8" spans="1:3">
      <c r="A8" s="4" t="s">
        <v>35</v>
      </c>
      <c r="B8"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4</v>
      </c>
      <c r="B1" s="2" t="s">
        <v>2</v>
      </c>
      <c r="C1" s="2" t="s">
        <v>32</v>
      </c>
    </row>
    <row r="2" spans="1:3">
      <c r="A2" s="3" t="s">
        <v>180</v>
      </c>
    </row>
    <row r="3" spans="1:3">
      <c r="A3" s="4" t="s">
        <v>475</v>
      </c>
      <c r="B3" s="6" t="n">
        <v>563</v>
      </c>
      <c r="C3" s="6" t="n">
        <v>3336</v>
      </c>
    </row>
    <row r="4" spans="1:3">
      <c r="A4" s="4" t="s">
        <v>476</v>
      </c>
      <c r="B4" s="5" t="n">
        <v>214</v>
      </c>
      <c r="C4" s="5" t="n">
        <v>5108</v>
      </c>
    </row>
    <row r="5" spans="1:3">
      <c r="A5" s="4" t="s">
        <v>477</v>
      </c>
      <c r="B5" s="6" t="n">
        <v>777</v>
      </c>
      <c r="C5" s="6" t="n">
        <v>84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3" t="s">
        <v>308</v>
      </c>
    </row>
    <row r="3" spans="1:3">
      <c r="A3" s="4" t="s">
        <v>479</v>
      </c>
      <c r="B3" s="6" t="n">
        <v>1830</v>
      </c>
      <c r="C3" s="6" t="n">
        <v>29346</v>
      </c>
    </row>
    <row r="4" spans="1:3">
      <c r="A4" s="4" t="s">
        <v>480</v>
      </c>
      <c r="B4" s="5" t="n">
        <v>-1611</v>
      </c>
      <c r="C4" s="5" t="n">
        <v>-5922</v>
      </c>
    </row>
    <row r="5" spans="1:3">
      <c r="A5" s="4" t="s">
        <v>481</v>
      </c>
      <c r="B5" s="5" t="n">
        <v>219</v>
      </c>
      <c r="C5" s="5" t="n">
        <v>23424</v>
      </c>
    </row>
    <row r="6" spans="1:3">
      <c r="A6" s="4" t="s">
        <v>482</v>
      </c>
    </row>
    <row r="7" spans="1:3">
      <c r="A7" s="3" t="s">
        <v>308</v>
      </c>
    </row>
    <row r="8" spans="1:3">
      <c r="A8" s="4" t="s">
        <v>479</v>
      </c>
      <c r="B8" s="5" t="n">
        <v>1814</v>
      </c>
      <c r="C8" s="5" t="n">
        <v>4411</v>
      </c>
    </row>
    <row r="9" spans="1:3">
      <c r="A9" s="4" t="s">
        <v>483</v>
      </c>
    </row>
    <row r="10" spans="1:3">
      <c r="A10" s="3" t="s">
        <v>308</v>
      </c>
    </row>
    <row r="11" spans="1:3">
      <c r="A11" s="4" t="s">
        <v>479</v>
      </c>
      <c r="B11" s="5" t="n">
        <v>0</v>
      </c>
      <c r="C11" s="5" t="n">
        <v>918</v>
      </c>
    </row>
    <row r="12" spans="1:3">
      <c r="A12" s="4" t="s">
        <v>484</v>
      </c>
    </row>
    <row r="13" spans="1:3">
      <c r="A13" s="3" t="s">
        <v>308</v>
      </c>
    </row>
    <row r="14" spans="1:3">
      <c r="A14" s="4" t="s">
        <v>479</v>
      </c>
      <c r="B14" s="5" t="n">
        <v>0</v>
      </c>
      <c r="C14" s="5" t="n">
        <v>23586</v>
      </c>
    </row>
    <row r="15" spans="1:3">
      <c r="A15" s="4" t="s">
        <v>485</v>
      </c>
    </row>
    <row r="16" spans="1:3">
      <c r="A16" s="3" t="s">
        <v>308</v>
      </c>
    </row>
    <row r="17" spans="1:3">
      <c r="A17" s="4" t="s">
        <v>479</v>
      </c>
      <c r="B17" s="6" t="n">
        <v>16</v>
      </c>
      <c r="C17" s="6" t="n">
        <v>4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6</v>
      </c>
      <c r="B1" s="2" t="s">
        <v>1</v>
      </c>
    </row>
    <row r="2" spans="1:4">
      <c r="B2" s="2" t="s">
        <v>2</v>
      </c>
      <c r="C2" s="2" t="s">
        <v>32</v>
      </c>
      <c r="D2" s="2" t="s">
        <v>74</v>
      </c>
    </row>
    <row r="3" spans="1:4">
      <c r="A3" s="3" t="s">
        <v>97</v>
      </c>
    </row>
    <row r="4" spans="1:4">
      <c r="A4" s="4" t="s">
        <v>98</v>
      </c>
      <c r="B4" s="6" t="n">
        <v>-41830</v>
      </c>
      <c r="C4" s="6" t="n">
        <v>-30101</v>
      </c>
      <c r="D4" s="6" t="n">
        <v>-128376</v>
      </c>
    </row>
    <row r="5" spans="1:4">
      <c r="A5" s="3" t="s">
        <v>99</v>
      </c>
    </row>
    <row r="6" spans="1:4">
      <c r="A6" s="4" t="s">
        <v>100</v>
      </c>
      <c r="B6" s="5" t="n">
        <v>0</v>
      </c>
      <c r="C6" s="5" t="n">
        <v>-112216</v>
      </c>
      <c r="D6" s="5" t="n">
        <v>0</v>
      </c>
    </row>
    <row r="7" spans="1:4">
      <c r="A7" s="4" t="s">
        <v>46</v>
      </c>
      <c r="B7" s="5" t="n">
        <v>6000</v>
      </c>
      <c r="C7" s="5" t="n">
        <v>0</v>
      </c>
      <c r="D7" s="5" t="n">
        <v>0</v>
      </c>
    </row>
    <row r="8" spans="1:4">
      <c r="A8" s="4" t="s">
        <v>101</v>
      </c>
      <c r="B8" s="5" t="n">
        <v>1715</v>
      </c>
      <c r="C8" s="5" t="n">
        <v>3418</v>
      </c>
      <c r="D8" s="5" t="n">
        <v>2292</v>
      </c>
    </row>
    <row r="9" spans="1:4">
      <c r="A9" s="4" t="s">
        <v>102</v>
      </c>
      <c r="B9" s="5" t="n">
        <v>6972</v>
      </c>
      <c r="C9" s="5" t="n">
        <v>13714</v>
      </c>
      <c r="D9" s="5" t="n">
        <v>14700</v>
      </c>
    </row>
    <row r="10" spans="1:4">
      <c r="A10" s="4" t="s">
        <v>103</v>
      </c>
      <c r="B10" s="5" t="n">
        <v>1882</v>
      </c>
      <c r="C10" s="5" t="n">
        <v>0</v>
      </c>
      <c r="D10" s="5" t="n">
        <v>0</v>
      </c>
    </row>
    <row r="11" spans="1:4">
      <c r="A11" s="4" t="s">
        <v>104</v>
      </c>
      <c r="B11" s="5" t="n">
        <v>0</v>
      </c>
      <c r="C11" s="5" t="n">
        <v>771</v>
      </c>
      <c r="D11" s="5" t="n">
        <v>0</v>
      </c>
    </row>
    <row r="12" spans="1:4">
      <c r="A12" s="4" t="s">
        <v>105</v>
      </c>
      <c r="B12" s="5" t="n">
        <v>-736</v>
      </c>
      <c r="C12" s="5" t="n">
        <v>-876</v>
      </c>
      <c r="D12" s="5" t="n">
        <v>0</v>
      </c>
    </row>
    <row r="13" spans="1:4">
      <c r="A13" s="4" t="s">
        <v>106</v>
      </c>
      <c r="B13" s="5" t="n">
        <v>0</v>
      </c>
      <c r="C13" s="5" t="n">
        <v>0</v>
      </c>
      <c r="D13" s="5" t="n">
        <v>647</v>
      </c>
    </row>
    <row r="14" spans="1:4">
      <c r="A14" s="4" t="s">
        <v>107</v>
      </c>
      <c r="B14" s="5" t="n">
        <v>-25</v>
      </c>
      <c r="C14" s="5" t="n">
        <v>159</v>
      </c>
      <c r="D14" s="5" t="n">
        <v>272</v>
      </c>
    </row>
    <row r="15" spans="1:4">
      <c r="A15" s="4" t="s">
        <v>108</v>
      </c>
      <c r="B15" s="5" t="n">
        <v>0</v>
      </c>
      <c r="C15" s="5" t="n">
        <v>-2</v>
      </c>
      <c r="D15" s="5" t="n">
        <v>-162</v>
      </c>
    </row>
    <row r="16" spans="1:4">
      <c r="A16" s="3" t="s">
        <v>109</v>
      </c>
    </row>
    <row r="17" spans="1:4">
      <c r="A17" s="4" t="s">
        <v>110</v>
      </c>
      <c r="B17" s="5" t="n">
        <v>7110</v>
      </c>
      <c r="C17" s="5" t="n">
        <v>5208</v>
      </c>
      <c r="D17" s="5" t="n">
        <v>933</v>
      </c>
    </row>
    <row r="18" spans="1:4">
      <c r="A18" s="4" t="s">
        <v>111</v>
      </c>
      <c r="B18" s="5" t="n">
        <v>-17799</v>
      </c>
      <c r="C18" s="5" t="n">
        <v>-15708</v>
      </c>
      <c r="D18" s="5" t="n">
        <v>11774</v>
      </c>
    </row>
    <row r="19" spans="1:4">
      <c r="A19" s="4" t="s">
        <v>112</v>
      </c>
      <c r="B19" s="5" t="n">
        <v>0</v>
      </c>
      <c r="C19" s="5" t="n">
        <v>0</v>
      </c>
      <c r="D19" s="5" t="n">
        <v>-6667</v>
      </c>
    </row>
    <row r="20" spans="1:4">
      <c r="A20" s="4" t="s">
        <v>113</v>
      </c>
      <c r="B20" s="5" t="n">
        <v>0</v>
      </c>
      <c r="C20" s="5" t="n">
        <v>-18723</v>
      </c>
      <c r="D20" s="5" t="n">
        <v>20934</v>
      </c>
    </row>
    <row r="21" spans="1:4">
      <c r="A21" s="4" t="s">
        <v>114</v>
      </c>
      <c r="B21" s="5" t="n">
        <v>-36711</v>
      </c>
      <c r="C21" s="5" t="n">
        <v>-154356</v>
      </c>
      <c r="D21" s="5" t="n">
        <v>-83653</v>
      </c>
    </row>
    <row r="22" spans="1:4">
      <c r="A22" s="3" t="s">
        <v>115</v>
      </c>
    </row>
    <row r="23" spans="1:4">
      <c r="A23" s="4" t="s">
        <v>116</v>
      </c>
      <c r="B23" s="5" t="n">
        <v>-43</v>
      </c>
      <c r="C23" s="5" t="n">
        <v>-661</v>
      </c>
      <c r="D23" s="5" t="n">
        <v>-6426</v>
      </c>
    </row>
    <row r="24" spans="1:4">
      <c r="A24" s="4" t="s">
        <v>117</v>
      </c>
      <c r="B24" s="5" t="n">
        <v>750</v>
      </c>
      <c r="C24" s="5" t="n">
        <v>2140</v>
      </c>
      <c r="D24" s="5" t="n">
        <v>0</v>
      </c>
    </row>
    <row r="25" spans="1:4">
      <c r="A25" s="4" t="s">
        <v>118</v>
      </c>
      <c r="B25" s="5" t="n">
        <v>-23985</v>
      </c>
      <c r="C25" s="5" t="n">
        <v>-66503</v>
      </c>
      <c r="D25" s="5" t="n">
        <v>-121456</v>
      </c>
    </row>
    <row r="26" spans="1:4">
      <c r="A26" s="4" t="s">
        <v>119</v>
      </c>
      <c r="B26" s="5" t="n">
        <v>19000</v>
      </c>
      <c r="C26" s="5" t="n">
        <v>93400</v>
      </c>
      <c r="D26" s="5" t="n">
        <v>89515</v>
      </c>
    </row>
    <row r="27" spans="1:4">
      <c r="A27" s="4" t="s">
        <v>120</v>
      </c>
      <c r="B27" s="5" t="n">
        <v>0</v>
      </c>
      <c r="C27" s="5" t="n">
        <v>11953</v>
      </c>
      <c r="D27" s="5" t="n">
        <v>464</v>
      </c>
    </row>
    <row r="28" spans="1:4">
      <c r="A28" s="4" t="s">
        <v>121</v>
      </c>
      <c r="B28" s="5" t="n">
        <v>-4278</v>
      </c>
      <c r="C28" s="5" t="n">
        <v>40329</v>
      </c>
      <c r="D28" s="5" t="n">
        <v>-37903</v>
      </c>
    </row>
    <row r="29" spans="1:4">
      <c r="A29" s="3" t="s">
        <v>122</v>
      </c>
    </row>
    <row r="30" spans="1:4">
      <c r="A30" s="4" t="s">
        <v>123</v>
      </c>
      <c r="B30" s="5" t="n">
        <v>146</v>
      </c>
      <c r="C30" s="5" t="n">
        <v>332</v>
      </c>
      <c r="D30" s="5" t="n">
        <v>2830</v>
      </c>
    </row>
    <row r="31" spans="1:4">
      <c r="A31" s="4" t="s">
        <v>124</v>
      </c>
      <c r="B31" s="5" t="n">
        <v>0</v>
      </c>
      <c r="C31" s="5" t="n">
        <v>0</v>
      </c>
      <c r="D31" s="5" t="n">
        <v>-273</v>
      </c>
    </row>
    <row r="32" spans="1:4">
      <c r="A32" s="4" t="s">
        <v>125</v>
      </c>
      <c r="B32" s="5" t="n">
        <v>-292</v>
      </c>
      <c r="C32" s="5" t="n">
        <v>-415</v>
      </c>
      <c r="D32" s="5" t="n">
        <v>-236</v>
      </c>
    </row>
    <row r="33" spans="1:4">
      <c r="A33" s="4" t="s">
        <v>36</v>
      </c>
      <c r="B33" s="5" t="n">
        <v>1682</v>
      </c>
      <c r="C33" s="5" t="n">
        <v>0</v>
      </c>
      <c r="D33" s="5" t="n">
        <v>0</v>
      </c>
    </row>
    <row r="34" spans="1:4">
      <c r="A34" s="4" t="s">
        <v>126</v>
      </c>
      <c r="B34" s="5" t="n">
        <v>1536</v>
      </c>
      <c r="C34" s="5" t="n">
        <v>-83</v>
      </c>
      <c r="D34" s="5" t="n">
        <v>2321</v>
      </c>
    </row>
    <row r="35" spans="1:4">
      <c r="A35" s="4" t="s">
        <v>127</v>
      </c>
      <c r="B35" s="5" t="n">
        <v>-39453</v>
      </c>
      <c r="C35" s="5" t="n">
        <v>-114110</v>
      </c>
      <c r="D35" s="5" t="n">
        <v>-119235</v>
      </c>
    </row>
    <row r="36" spans="1:4">
      <c r="A36" s="4" t="s">
        <v>128</v>
      </c>
      <c r="B36" s="5" t="n">
        <v>74060</v>
      </c>
      <c r="C36" s="5" t="n">
        <v>188170</v>
      </c>
      <c r="D36" s="5" t="n">
        <v>307405</v>
      </c>
    </row>
    <row r="37" spans="1:4">
      <c r="A37" s="4" t="s">
        <v>129</v>
      </c>
      <c r="B37" s="5" t="n">
        <v>34607</v>
      </c>
      <c r="C37" s="5" t="n">
        <v>74060</v>
      </c>
      <c r="D37" s="5" t="n">
        <v>188170</v>
      </c>
    </row>
    <row r="38" spans="1:4">
      <c r="A38" s="3" t="s">
        <v>130</v>
      </c>
    </row>
    <row r="39" spans="1:4">
      <c r="A39" s="4" t="s">
        <v>131</v>
      </c>
      <c r="B39" s="5" t="n">
        <v>802</v>
      </c>
      <c r="C39" s="5" t="n">
        <v>1225</v>
      </c>
      <c r="D39" s="5" t="n">
        <v>721</v>
      </c>
    </row>
    <row r="40" spans="1:4">
      <c r="A40" s="4" t="s">
        <v>132</v>
      </c>
      <c r="B40" s="5" t="n">
        <v>0</v>
      </c>
      <c r="C40" s="5" t="n">
        <v>5</v>
      </c>
      <c r="D40" s="5" t="n">
        <v>885</v>
      </c>
    </row>
    <row r="41" spans="1:4">
      <c r="A41" s="3" t="s">
        <v>133</v>
      </c>
    </row>
    <row r="42" spans="1:4">
      <c r="A42" s="4" t="s">
        <v>134</v>
      </c>
      <c r="B42" s="5" t="n">
        <v>0</v>
      </c>
      <c r="C42" s="5" t="n">
        <v>0</v>
      </c>
      <c r="D42" s="5" t="n">
        <v>19273</v>
      </c>
    </row>
    <row r="43" spans="1:4">
      <c r="A43" s="4" t="s">
        <v>135</v>
      </c>
      <c r="B43" s="5" t="n">
        <v>0</v>
      </c>
      <c r="C43" s="5" t="n">
        <v>0</v>
      </c>
      <c r="D43" s="5" t="n">
        <v>65</v>
      </c>
    </row>
    <row r="44" spans="1:4">
      <c r="A44" s="4" t="s">
        <v>136</v>
      </c>
      <c r="B44" s="6" t="n">
        <v>0</v>
      </c>
      <c r="C44" s="6" t="n">
        <v>0</v>
      </c>
      <c r="D44" s="6" t="n">
        <v>50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86</v>
      </c>
      <c r="B1" s="2" t="s">
        <v>487</v>
      </c>
      <c r="C1" s="2" t="s">
        <v>488</v>
      </c>
      <c r="D1" s="2" t="s">
        <v>489</v>
      </c>
      <c r="E1" s="2" t="s">
        <v>490</v>
      </c>
      <c r="F1" s="2" t="s">
        <v>491</v>
      </c>
      <c r="G1" s="2" t="s">
        <v>492</v>
      </c>
      <c r="H1" s="2" t="s">
        <v>491</v>
      </c>
      <c r="I1" s="2" t="s">
        <v>493</v>
      </c>
      <c r="J1" s="2" t="s">
        <v>494</v>
      </c>
      <c r="K1" s="2" t="s">
        <v>492</v>
      </c>
      <c r="L1" s="2" t="s">
        <v>285</v>
      </c>
      <c r="M1" s="2" t="s">
        <v>449</v>
      </c>
      <c r="N1" s="2" t="s">
        <v>495</v>
      </c>
    </row>
    <row r="2" spans="1:14">
      <c r="A2" s="3" t="s">
        <v>308</v>
      </c>
    </row>
    <row r="3" spans="1:14">
      <c r="A3" s="4" t="s">
        <v>496</v>
      </c>
      <c r="K3" s="6" t="n">
        <v>200</v>
      </c>
      <c r="L3" s="6" t="n">
        <v>1300</v>
      </c>
    </row>
    <row r="4" spans="1:14">
      <c r="A4" s="4" t="s">
        <v>497</v>
      </c>
      <c r="K4" s="5" t="n">
        <v>900</v>
      </c>
      <c r="L4" s="5" t="n">
        <v>2100</v>
      </c>
    </row>
    <row r="5" spans="1:14">
      <c r="A5" s="4" t="s">
        <v>498</v>
      </c>
      <c r="K5" s="5" t="n">
        <v>736</v>
      </c>
      <c r="L5" s="5" t="n">
        <v>876</v>
      </c>
      <c r="M5" s="6" t="n">
        <v>0</v>
      </c>
    </row>
    <row r="6" spans="1:14">
      <c r="A6" s="4" t="s">
        <v>499</v>
      </c>
      <c r="L6" s="5" t="n">
        <v>800</v>
      </c>
    </row>
    <row r="7" spans="1:14">
      <c r="A7" s="4" t="s">
        <v>500</v>
      </c>
      <c r="L7" s="5" t="n">
        <v>22000</v>
      </c>
    </row>
    <row r="8" spans="1:14">
      <c r="A8" s="4" t="s">
        <v>501</v>
      </c>
      <c r="L8" s="5" t="n">
        <v>19600</v>
      </c>
    </row>
    <row r="9" spans="1:14">
      <c r="A9" s="4" t="s">
        <v>502</v>
      </c>
      <c r="G9" s="6" t="n">
        <v>0</v>
      </c>
      <c r="H9" s="6" t="n">
        <v>0</v>
      </c>
      <c r="I9" s="6" t="n">
        <v>6882</v>
      </c>
      <c r="J9" s="6" t="n">
        <v>0</v>
      </c>
      <c r="K9" s="5" t="n">
        <v>6882</v>
      </c>
      <c r="L9" s="5" t="n">
        <v>0</v>
      </c>
      <c r="M9" s="5" t="n">
        <v>0</v>
      </c>
    </row>
    <row r="10" spans="1:14">
      <c r="A10" s="4" t="s">
        <v>503</v>
      </c>
      <c r="K10" s="5" t="n">
        <v>1882</v>
      </c>
      <c r="L10" s="6" t="n">
        <v>0</v>
      </c>
      <c r="M10" s="6" t="n">
        <v>0</v>
      </c>
    </row>
    <row r="11" spans="1:14">
      <c r="A11" s="4" t="s">
        <v>504</v>
      </c>
      <c r="E11" s="6" t="n">
        <v>1000</v>
      </c>
    </row>
    <row r="12" spans="1:14">
      <c r="A12" s="4" t="s">
        <v>505</v>
      </c>
    </row>
    <row r="13" spans="1:14">
      <c r="A13" s="3" t="s">
        <v>308</v>
      </c>
    </row>
    <row r="14" spans="1:14">
      <c r="A14" s="4" t="s">
        <v>506</v>
      </c>
      <c r="D14" s="6" t="n">
        <v>5000</v>
      </c>
      <c r="K14" s="6" t="n">
        <v>5000</v>
      </c>
    </row>
    <row r="15" spans="1:14">
      <c r="A15" s="4" t="s">
        <v>507</v>
      </c>
      <c r="C15" s="6" t="n">
        <v>4500</v>
      </c>
    </row>
    <row r="16" spans="1:14">
      <c r="A16" s="4" t="s">
        <v>508</v>
      </c>
      <c r="B16" s="6" t="n">
        <v>500</v>
      </c>
    </row>
    <row r="17" spans="1:14">
      <c r="A17" s="4" t="s">
        <v>504</v>
      </c>
      <c r="F17" s="6" t="n">
        <v>500</v>
      </c>
      <c r="H17" s="6" t="n">
        <v>500</v>
      </c>
    </row>
    <row r="18" spans="1:14">
      <c r="A18" s="4" t="s">
        <v>509</v>
      </c>
      <c r="N18" s="6" t="n">
        <v>500</v>
      </c>
    </row>
    <row r="19" spans="1:14">
      <c r="A19" s="4" t="s">
        <v>510</v>
      </c>
    </row>
    <row r="20" spans="1:14">
      <c r="A20" s="3" t="s">
        <v>308</v>
      </c>
    </row>
    <row r="21" spans="1:14">
      <c r="A21" s="4" t="s">
        <v>511</v>
      </c>
      <c r="E21" s="4" t="s">
        <v>512</v>
      </c>
      <c r="F21" s="4" t="s">
        <v>513</v>
      </c>
    </row>
    <row r="22" spans="1:14">
      <c r="A22" s="4" t="s">
        <v>514</v>
      </c>
      <c r="E22" s="4" t="s">
        <v>515</v>
      </c>
      <c r="F22" s="4" t="s">
        <v>516</v>
      </c>
    </row>
    <row r="23" spans="1:14">
      <c r="A23" s="4" t="s">
        <v>517</v>
      </c>
      <c r="E23" s="5" t="n">
        <v>6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8</v>
      </c>
      <c r="B1" s="2" t="s">
        <v>2</v>
      </c>
      <c r="C1" s="2" t="s">
        <v>32</v>
      </c>
    </row>
    <row r="2" spans="1:3">
      <c r="A2" s="3" t="s">
        <v>174</v>
      </c>
    </row>
    <row r="3" spans="1:3">
      <c r="A3" s="4" t="s">
        <v>36</v>
      </c>
      <c r="B3" s="10" t="n">
        <v>1.7</v>
      </c>
      <c r="C3" s="10" t="n">
        <v>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2</v>
      </c>
    </row>
    <row r="2" spans="1:3">
      <c r="A2" s="3" t="s">
        <v>188</v>
      </c>
    </row>
    <row r="3" spans="1:3">
      <c r="A3" s="4" t="s">
        <v>520</v>
      </c>
      <c r="B3" s="6" t="n">
        <v>0</v>
      </c>
      <c r="C3" s="6" t="n">
        <v>6920</v>
      </c>
    </row>
    <row r="4" spans="1:3">
      <c r="A4" s="4" t="s">
        <v>521</v>
      </c>
      <c r="B4" s="5" t="n">
        <v>2002</v>
      </c>
      <c r="C4" s="5" t="n">
        <v>5445</v>
      </c>
    </row>
    <row r="5" spans="1:3">
      <c r="A5" s="4" t="s">
        <v>522</v>
      </c>
      <c r="B5" s="5" t="n">
        <v>1736</v>
      </c>
      <c r="C5" s="5" t="n">
        <v>7367</v>
      </c>
    </row>
    <row r="6" spans="1:3">
      <c r="A6" s="4" t="s">
        <v>523</v>
      </c>
      <c r="B6" s="5" t="n">
        <v>1398</v>
      </c>
      <c r="C6" s="5" t="n">
        <v>1276</v>
      </c>
    </row>
    <row r="7" spans="1:3">
      <c r="A7" s="4" t="s">
        <v>524</v>
      </c>
      <c r="B7" s="6" t="n">
        <v>5136</v>
      </c>
      <c r="C7" s="6" t="n">
        <v>210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21"/>
    <col customWidth="1" max="5" min="5" width="21"/>
    <col customWidth="1" max="6" min="6" width="21"/>
    <col customWidth="1" max="7" min="7" width="24"/>
    <col customWidth="1" max="8" min="8" width="21"/>
    <col customWidth="1" max="9" min="9" width="21"/>
  </cols>
  <sheetData>
    <row r="1" spans="1:9">
      <c r="A1" s="1" t="s">
        <v>525</v>
      </c>
      <c r="B1" s="2" t="s">
        <v>526</v>
      </c>
      <c r="C1" s="2" t="s">
        <v>527</v>
      </c>
      <c r="D1" s="2" t="s">
        <v>528</v>
      </c>
      <c r="E1" s="2" t="s">
        <v>529</v>
      </c>
      <c r="F1" s="2" t="s">
        <v>530</v>
      </c>
      <c r="G1" s="2" t="s">
        <v>531</v>
      </c>
      <c r="H1" s="2" t="s">
        <v>285</v>
      </c>
      <c r="I1" s="2" t="s">
        <v>449</v>
      </c>
    </row>
    <row r="2" spans="1:9">
      <c r="A2" s="3" t="s">
        <v>532</v>
      </c>
    </row>
    <row r="3" spans="1:9">
      <c r="A3" s="4" t="s">
        <v>533</v>
      </c>
      <c r="D3" s="6" t="n">
        <v>1800000</v>
      </c>
    </row>
    <row r="4" spans="1:9">
      <c r="A4" s="4" t="s">
        <v>505</v>
      </c>
    </row>
    <row r="5" spans="1:9">
      <c r="A5" s="3" t="s">
        <v>532</v>
      </c>
    </row>
    <row r="6" spans="1:9">
      <c r="A6" s="4" t="s">
        <v>534</v>
      </c>
      <c r="G6" s="6" t="n">
        <v>400000</v>
      </c>
      <c r="H6" s="6" t="n">
        <v>3200000</v>
      </c>
      <c r="I6" s="6" t="n">
        <v>4600000</v>
      </c>
    </row>
    <row r="7" spans="1:9">
      <c r="A7" s="4" t="s">
        <v>535</v>
      </c>
      <c r="G7" s="5" t="n">
        <v>300000</v>
      </c>
    </row>
    <row r="8" spans="1:9">
      <c r="A8" s="4" t="s">
        <v>536</v>
      </c>
      <c r="G8" s="5" t="n">
        <v>200000</v>
      </c>
    </row>
    <row r="9" spans="1:9">
      <c r="A9" s="4" t="s">
        <v>537</v>
      </c>
      <c r="G9" s="6" t="n">
        <v>100000</v>
      </c>
    </row>
    <row r="10" spans="1:9">
      <c r="A10" s="4" t="s">
        <v>538</v>
      </c>
    </row>
    <row r="11" spans="1:9">
      <c r="A11" s="3" t="s">
        <v>532</v>
      </c>
    </row>
    <row r="12" spans="1:9">
      <c r="A12" s="4" t="s">
        <v>539</v>
      </c>
      <c r="G12" s="5" t="n">
        <v>6091</v>
      </c>
    </row>
    <row r="13" spans="1:9">
      <c r="A13" s="4" t="s">
        <v>511</v>
      </c>
      <c r="B13" s="4" t="s">
        <v>512</v>
      </c>
      <c r="C13" s="4" t="s">
        <v>513</v>
      </c>
    </row>
    <row r="14" spans="1:9">
      <c r="A14" s="4" t="s">
        <v>514</v>
      </c>
      <c r="B14" s="4" t="s">
        <v>515</v>
      </c>
      <c r="C14" s="4" t="s">
        <v>516</v>
      </c>
    </row>
    <row r="15" spans="1:9">
      <c r="A15" s="4" t="s">
        <v>540</v>
      </c>
    </row>
    <row r="16" spans="1:9">
      <c r="A16" s="3" t="s">
        <v>532</v>
      </c>
    </row>
    <row r="17" spans="1:9">
      <c r="A17" s="4" t="s">
        <v>534</v>
      </c>
      <c r="F17" s="6" t="n">
        <v>19796</v>
      </c>
    </row>
    <row r="18" spans="1:9">
      <c r="A18" s="4" t="s">
        <v>541</v>
      </c>
      <c r="E18" s="6" t="n">
        <v>203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Y108"/>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14"/>
    <col customWidth="1" max="5" min="5" width="21"/>
    <col customWidth="1" max="6" min="6" width="14"/>
    <col customWidth="1" max="7" min="7" width="21"/>
    <col customWidth="1" max="8" min="8" width="21"/>
    <col customWidth="1" max="9" min="9" width="27"/>
    <col customWidth="1" max="10" min="10" width="27"/>
    <col customWidth="1" max="11" min="11" width="21"/>
    <col customWidth="1" max="12" min="12" width="21"/>
    <col customWidth="1" max="13" min="13" width="21"/>
    <col customWidth="1" max="14" min="14" width="27"/>
    <col customWidth="1" max="15" min="15" width="21"/>
    <col customWidth="1" max="16" min="16" width="21"/>
    <col customWidth="1" max="17" min="17" width="21"/>
    <col customWidth="1" max="18" min="18" width="34"/>
    <col customWidth="1" max="19" min="19" width="27"/>
    <col customWidth="1" max="20" min="20" width="21"/>
    <col customWidth="1" max="21" min="21" width="21"/>
    <col customWidth="1" max="22" min="22" width="21"/>
    <col customWidth="1" max="23" min="23" width="21"/>
    <col customWidth="1" max="24" min="24" width="21"/>
    <col customWidth="1" max="25" min="25" width="21"/>
  </cols>
  <sheetData>
    <row r="1" spans="1:25">
      <c r="A1" s="1" t="s">
        <v>542</v>
      </c>
      <c r="B1" s="2" t="s">
        <v>543</v>
      </c>
      <c r="C1" s="2" t="s">
        <v>544</v>
      </c>
      <c r="D1" s="2" t="s">
        <v>545</v>
      </c>
      <c r="E1" s="2" t="s">
        <v>546</v>
      </c>
      <c r="F1" s="2" t="s">
        <v>547</v>
      </c>
      <c r="G1" s="2" t="s">
        <v>548</v>
      </c>
      <c r="H1" s="2" t="s">
        <v>282</v>
      </c>
      <c r="I1" s="2" t="s">
        <v>549</v>
      </c>
      <c r="J1" s="2" t="s">
        <v>550</v>
      </c>
      <c r="K1" s="2" t="s">
        <v>491</v>
      </c>
      <c r="L1" s="2" t="s">
        <v>493</v>
      </c>
      <c r="M1" s="2" t="s">
        <v>494</v>
      </c>
      <c r="N1" s="2" t="s">
        <v>549</v>
      </c>
      <c r="O1" s="2" t="s">
        <v>551</v>
      </c>
      <c r="P1" s="2" t="s">
        <v>552</v>
      </c>
      <c r="Q1" s="2" t="s">
        <v>553</v>
      </c>
      <c r="R1" s="2" t="s">
        <v>554</v>
      </c>
      <c r="S1" s="2" t="s">
        <v>549</v>
      </c>
      <c r="T1" s="2" t="s">
        <v>449</v>
      </c>
      <c r="U1" s="2" t="s">
        <v>555</v>
      </c>
      <c r="V1" s="2" t="s">
        <v>556</v>
      </c>
      <c r="W1" s="2" t="s">
        <v>557</v>
      </c>
      <c r="X1" s="2" t="s">
        <v>558</v>
      </c>
      <c r="Y1" s="2" t="s">
        <v>559</v>
      </c>
    </row>
    <row r="2" spans="1:25">
      <c r="A2" s="3" t="s">
        <v>560</v>
      </c>
    </row>
    <row r="3" spans="1:25">
      <c r="A3" s="4" t="s">
        <v>78</v>
      </c>
      <c r="J3" s="6" t="n">
        <v>3552000</v>
      </c>
      <c r="K3" s="6" t="n">
        <v>9338000</v>
      </c>
      <c r="L3" s="6" t="n">
        <v>3901000</v>
      </c>
      <c r="M3" s="6" t="n">
        <v>4039000</v>
      </c>
      <c r="N3" s="6" t="n">
        <v>14662000</v>
      </c>
      <c r="O3" s="6" t="n">
        <v>12814000</v>
      </c>
      <c r="P3" s="6" t="n">
        <v>52947000</v>
      </c>
      <c r="Q3" s="6" t="n">
        <v>39188000</v>
      </c>
      <c r="R3" s="6" t="n">
        <v>20830000</v>
      </c>
      <c r="S3" s="6" t="n">
        <v>119611000</v>
      </c>
      <c r="T3" s="6" t="n">
        <v>199109000</v>
      </c>
    </row>
    <row r="4" spans="1:25">
      <c r="A4" s="4" t="s">
        <v>561</v>
      </c>
      <c r="R4" s="5" t="n">
        <v>1</v>
      </c>
    </row>
    <row r="5" spans="1:25">
      <c r="A5" s="4" t="s">
        <v>562</v>
      </c>
      <c r="F5" s="4" t="s">
        <v>563</v>
      </c>
    </row>
    <row r="6" spans="1:25">
      <c r="A6" s="4" t="s">
        <v>564</v>
      </c>
      <c r="I6" s="6" t="n">
        <v>0</v>
      </c>
      <c r="J6" s="5" t="n">
        <v>6000000</v>
      </c>
      <c r="N6" s="5" t="n">
        <v>0</v>
      </c>
      <c r="R6" s="6" t="n">
        <v>6000000</v>
      </c>
      <c r="S6" s="5" t="n">
        <v>0</v>
      </c>
    </row>
    <row r="7" spans="1:25">
      <c r="A7" s="4" t="s">
        <v>84</v>
      </c>
      <c r="J7" s="6" t="n">
        <v>121000</v>
      </c>
      <c r="K7" s="5" t="n">
        <v>287000</v>
      </c>
      <c r="L7" s="5" t="n">
        <v>300000</v>
      </c>
      <c r="M7" s="5" t="n">
        <v>302000</v>
      </c>
      <c r="N7" s="6" t="n">
        <v>304000</v>
      </c>
      <c r="O7" s="5" t="n">
        <v>305000</v>
      </c>
      <c r="P7" s="5" t="n">
        <v>307000</v>
      </c>
      <c r="Q7" s="5" t="n">
        <v>309000</v>
      </c>
      <c r="R7" s="5" t="n">
        <v>1010000</v>
      </c>
      <c r="S7" s="5" t="n">
        <v>1225000</v>
      </c>
      <c r="T7" s="5" t="n">
        <v>1368000</v>
      </c>
    </row>
    <row r="8" spans="1:25">
      <c r="A8" s="4" t="s">
        <v>565</v>
      </c>
      <c r="R8" s="6" t="n">
        <v>802000</v>
      </c>
      <c r="S8" s="6" t="n">
        <v>1225000</v>
      </c>
      <c r="T8" s="5" t="n">
        <v>721000</v>
      </c>
    </row>
    <row r="9" spans="1:25">
      <c r="A9" s="4" t="s">
        <v>566</v>
      </c>
      <c r="I9" s="5" t="n">
        <v>50374871</v>
      </c>
      <c r="J9" s="5" t="n">
        <v>50761039</v>
      </c>
      <c r="N9" s="5" t="n">
        <v>50374871</v>
      </c>
      <c r="R9" s="5" t="n">
        <v>50761039</v>
      </c>
      <c r="S9" s="5" t="n">
        <v>50374871</v>
      </c>
    </row>
    <row r="10" spans="1:25">
      <c r="A10" s="4" t="s">
        <v>76</v>
      </c>
      <c r="J10" s="6" t="n">
        <v>0</v>
      </c>
      <c r="K10" s="6" t="n">
        <v>6000000</v>
      </c>
      <c r="L10" s="6" t="n">
        <v>0</v>
      </c>
      <c r="M10" s="6" t="n">
        <v>0</v>
      </c>
      <c r="N10" s="6" t="n">
        <v>0</v>
      </c>
      <c r="O10" s="5" t="n">
        <v>0</v>
      </c>
      <c r="P10" s="5" t="n">
        <v>9467000</v>
      </c>
      <c r="Q10" s="5" t="n">
        <v>9256000</v>
      </c>
      <c r="R10" s="6" t="n">
        <v>6000000</v>
      </c>
      <c r="S10" s="6" t="n">
        <v>18723000</v>
      </c>
      <c r="T10" s="5" t="n">
        <v>109066000</v>
      </c>
    </row>
    <row r="11" spans="1:25">
      <c r="A11" s="4" t="s">
        <v>567</v>
      </c>
      <c r="N11" s="5" t="n">
        <v>0</v>
      </c>
      <c r="O11" s="6" t="n">
        <v>0</v>
      </c>
      <c r="P11" s="6" t="n">
        <v>112216000</v>
      </c>
      <c r="Q11" s="6" t="n">
        <v>0</v>
      </c>
      <c r="R11" s="5" t="n">
        <v>0</v>
      </c>
      <c r="S11" s="5" t="n">
        <v>112216000</v>
      </c>
      <c r="T11" s="5" t="n">
        <v>0</v>
      </c>
    </row>
    <row r="12" spans="1:25">
      <c r="A12" s="4" t="s">
        <v>568</v>
      </c>
    </row>
    <row r="13" spans="1:25">
      <c r="A13" s="3" t="s">
        <v>560</v>
      </c>
    </row>
    <row r="14" spans="1:25">
      <c r="A14" s="4" t="s">
        <v>78</v>
      </c>
      <c r="R14" s="5" t="n">
        <v>6000000</v>
      </c>
    </row>
    <row r="15" spans="1:25">
      <c r="A15" s="4" t="s">
        <v>564</v>
      </c>
      <c r="Y15" s="6" t="n">
        <v>6000000</v>
      </c>
    </row>
    <row r="16" spans="1:25">
      <c r="A16" s="4" t="s">
        <v>569</v>
      </c>
      <c r="Y16" s="4" t="s">
        <v>570</v>
      </c>
    </row>
    <row r="17" spans="1:25">
      <c r="A17" s="4" t="s">
        <v>84</v>
      </c>
      <c r="R17" s="5" t="n">
        <v>200000</v>
      </c>
    </row>
    <row r="18" spans="1:25">
      <c r="A18" s="4" t="s">
        <v>297</v>
      </c>
    </row>
    <row r="19" spans="1:25">
      <c r="A19" s="3" t="s">
        <v>560</v>
      </c>
    </row>
    <row r="20" spans="1:25">
      <c r="A20" s="4" t="s">
        <v>298</v>
      </c>
      <c r="H20" s="6" t="n">
        <v>4000000</v>
      </c>
    </row>
    <row r="21" spans="1:25">
      <c r="A21" s="4" t="s">
        <v>566</v>
      </c>
      <c r="B21" s="5" t="n">
        <v>1134689</v>
      </c>
    </row>
    <row r="22" spans="1:25">
      <c r="A22" s="4" t="s">
        <v>571</v>
      </c>
      <c r="B22" s="7" t="n">
        <v>2.028</v>
      </c>
    </row>
    <row r="23" spans="1:25">
      <c r="A23" s="4" t="s">
        <v>572</v>
      </c>
    </row>
    <row r="24" spans="1:25">
      <c r="A24" s="3" t="s">
        <v>560</v>
      </c>
    </row>
    <row r="25" spans="1:25">
      <c r="A25" s="4" t="s">
        <v>303</v>
      </c>
      <c r="H25" s="6" t="n">
        <v>2300000</v>
      </c>
    </row>
    <row r="26" spans="1:25">
      <c r="A26" s="4" t="s">
        <v>573</v>
      </c>
    </row>
    <row r="27" spans="1:25">
      <c r="A27" s="3" t="s">
        <v>560</v>
      </c>
    </row>
    <row r="28" spans="1:25">
      <c r="A28" s="4" t="s">
        <v>574</v>
      </c>
      <c r="B28" s="6" t="n">
        <v>6000000</v>
      </c>
    </row>
    <row r="29" spans="1:25">
      <c r="A29" s="4" t="s">
        <v>565</v>
      </c>
      <c r="B29" s="5" t="n">
        <v>300000</v>
      </c>
    </row>
    <row r="30" spans="1:25">
      <c r="A30" s="4" t="s">
        <v>298</v>
      </c>
      <c r="B30" s="5" t="n">
        <v>4000000</v>
      </c>
    </row>
    <row r="31" spans="1:25">
      <c r="A31" s="4" t="s">
        <v>575</v>
      </c>
    </row>
    <row r="32" spans="1:25">
      <c r="A32" s="3" t="s">
        <v>560</v>
      </c>
    </row>
    <row r="33" spans="1:25">
      <c r="A33" s="4" t="s">
        <v>303</v>
      </c>
      <c r="B33" s="6" t="n">
        <v>2300000</v>
      </c>
    </row>
    <row r="34" spans="1:25">
      <c r="A34" s="4" t="s">
        <v>299</v>
      </c>
    </row>
    <row r="35" spans="1:25">
      <c r="A35" s="3" t="s">
        <v>560</v>
      </c>
    </row>
    <row r="36" spans="1:25">
      <c r="A36" s="4" t="s">
        <v>576</v>
      </c>
      <c r="C36" s="4" t="s">
        <v>577</v>
      </c>
    </row>
    <row r="37" spans="1:25">
      <c r="A37" s="4" t="s">
        <v>578</v>
      </c>
      <c r="C37" s="5" t="n">
        <v>1</v>
      </c>
    </row>
    <row r="38" spans="1:25">
      <c r="A38" s="4" t="s">
        <v>579</v>
      </c>
      <c r="I38" s="6" t="n">
        <v>4400000</v>
      </c>
      <c r="N38" s="6" t="n">
        <v>4400000</v>
      </c>
      <c r="S38" s="5" t="n">
        <v>4400000</v>
      </c>
    </row>
    <row r="39" spans="1:25">
      <c r="A39" s="4" t="s">
        <v>580</v>
      </c>
      <c r="I39" s="5" t="n">
        <v>3300000</v>
      </c>
    </row>
    <row r="40" spans="1:25">
      <c r="A40" s="4" t="s">
        <v>581</v>
      </c>
      <c r="I40" s="6" t="n">
        <v>400000</v>
      </c>
    </row>
    <row r="41" spans="1:25">
      <c r="A41" s="4" t="s">
        <v>582</v>
      </c>
      <c r="X41" s="6" t="n">
        <v>6000000</v>
      </c>
    </row>
    <row r="42" spans="1:25">
      <c r="A42" s="4" t="s">
        <v>301</v>
      </c>
      <c r="J42" s="5" t="n">
        <v>22000000</v>
      </c>
      <c r="R42" s="5" t="n">
        <v>22000000</v>
      </c>
    </row>
    <row r="43" spans="1:25">
      <c r="A43" s="4" t="s">
        <v>583</v>
      </c>
      <c r="C43" s="4" t="s">
        <v>584</v>
      </c>
    </row>
    <row r="44" spans="1:25">
      <c r="A44" s="4" t="s">
        <v>585</v>
      </c>
      <c r="C44" s="4" t="s">
        <v>586</v>
      </c>
    </row>
    <row r="45" spans="1:25">
      <c r="A45" s="4" t="s">
        <v>587</v>
      </c>
      <c r="C45" s="4" t="s">
        <v>314</v>
      </c>
    </row>
    <row r="46" spans="1:25">
      <c r="A46" s="4" t="s">
        <v>588</v>
      </c>
      <c r="C46" s="4" t="s">
        <v>563</v>
      </c>
    </row>
    <row r="47" spans="1:25">
      <c r="A47" s="4" t="s">
        <v>589</v>
      </c>
      <c r="C47" s="4" t="s">
        <v>563</v>
      </c>
    </row>
    <row r="48" spans="1:25">
      <c r="A48" s="4" t="s">
        <v>590</v>
      </c>
      <c r="C48" s="4" t="s">
        <v>563</v>
      </c>
    </row>
    <row r="49" spans="1:25">
      <c r="A49" s="4" t="s">
        <v>591</v>
      </c>
    </row>
    <row r="50" spans="1:25">
      <c r="A50" s="3" t="s">
        <v>560</v>
      </c>
    </row>
    <row r="51" spans="1:25">
      <c r="A51" s="4" t="s">
        <v>592</v>
      </c>
      <c r="C51" s="4" t="s">
        <v>593</v>
      </c>
    </row>
    <row r="52" spans="1:25">
      <c r="A52" s="4" t="s">
        <v>594</v>
      </c>
    </row>
    <row r="53" spans="1:25">
      <c r="A53" s="3" t="s">
        <v>560</v>
      </c>
    </row>
    <row r="54" spans="1:25">
      <c r="A54" s="4" t="s">
        <v>595</v>
      </c>
      <c r="C54" s="4" t="s">
        <v>596</v>
      </c>
    </row>
    <row r="55" spans="1:25">
      <c r="A55" s="4" t="s">
        <v>597</v>
      </c>
    </row>
    <row r="56" spans="1:25">
      <c r="A56" s="3" t="s">
        <v>560</v>
      </c>
    </row>
    <row r="57" spans="1:25">
      <c r="A57" s="4" t="s">
        <v>598</v>
      </c>
      <c r="C57" s="6" t="n">
        <v>4500000</v>
      </c>
      <c r="J57" s="5" t="n">
        <v>4500000</v>
      </c>
      <c r="R57" s="5" t="n">
        <v>4500000</v>
      </c>
    </row>
    <row r="58" spans="1:25">
      <c r="A58" s="4" t="s">
        <v>599</v>
      </c>
    </row>
    <row r="59" spans="1:25">
      <c r="A59" s="3" t="s">
        <v>560</v>
      </c>
    </row>
    <row r="60" spans="1:25">
      <c r="A60" s="4" t="s">
        <v>600</v>
      </c>
      <c r="G60" s="6" t="n">
        <v>11000000</v>
      </c>
    </row>
    <row r="61" spans="1:25">
      <c r="A61" s="4" t="s">
        <v>601</v>
      </c>
      <c r="G61" s="6" t="n">
        <v>37500000</v>
      </c>
    </row>
    <row r="62" spans="1:25">
      <c r="A62" s="4" t="s">
        <v>602</v>
      </c>
    </row>
    <row r="63" spans="1:25">
      <c r="A63" s="3" t="s">
        <v>560</v>
      </c>
    </row>
    <row r="64" spans="1:25">
      <c r="A64" s="4" t="s">
        <v>603</v>
      </c>
      <c r="G64" s="4" t="s">
        <v>577</v>
      </c>
    </row>
    <row r="65" spans="1:25">
      <c r="A65" s="4" t="s">
        <v>604</v>
      </c>
    </row>
    <row r="66" spans="1:25">
      <c r="A66" s="3" t="s">
        <v>560</v>
      </c>
    </row>
    <row r="67" spans="1:25">
      <c r="A67" s="4" t="s">
        <v>576</v>
      </c>
      <c r="D67" s="4" t="s">
        <v>605</v>
      </c>
    </row>
    <row r="68" spans="1:25">
      <c r="A68" s="4" t="s">
        <v>606</v>
      </c>
    </row>
    <row r="69" spans="1:25">
      <c r="A69" s="3" t="s">
        <v>560</v>
      </c>
    </row>
    <row r="70" spans="1:25">
      <c r="A70" s="4" t="s">
        <v>607</v>
      </c>
      <c r="U70" s="6" t="n">
        <v>275000000</v>
      </c>
    </row>
    <row r="71" spans="1:25">
      <c r="A71" s="4" t="s">
        <v>608</v>
      </c>
      <c r="W71" s="6" t="n">
        <v>405000000</v>
      </c>
    </row>
    <row r="72" spans="1:25">
      <c r="A72" s="4" t="s">
        <v>609</v>
      </c>
    </row>
    <row r="73" spans="1:25">
      <c r="A73" s="3" t="s">
        <v>560</v>
      </c>
    </row>
    <row r="74" spans="1:25">
      <c r="A74" s="4" t="s">
        <v>76</v>
      </c>
      <c r="W74" s="5" t="n">
        <v>234300000</v>
      </c>
    </row>
    <row r="75" spans="1:25">
      <c r="A75" s="4" t="s">
        <v>610</v>
      </c>
    </row>
    <row r="76" spans="1:25">
      <c r="A76" s="3" t="s">
        <v>560</v>
      </c>
    </row>
    <row r="77" spans="1:25">
      <c r="A77" s="4" t="s">
        <v>611</v>
      </c>
      <c r="J77" s="5" t="n">
        <v>165000000</v>
      </c>
      <c r="R77" s="5" t="n">
        <v>165000000</v>
      </c>
    </row>
    <row r="78" spans="1:25">
      <c r="A78" s="4" t="s">
        <v>612</v>
      </c>
    </row>
    <row r="79" spans="1:25">
      <c r="A79" s="3" t="s">
        <v>560</v>
      </c>
    </row>
    <row r="80" spans="1:25">
      <c r="A80" s="4" t="s">
        <v>78</v>
      </c>
      <c r="R80" s="6" t="n">
        <v>667000000</v>
      </c>
    </row>
    <row r="81" spans="1:25">
      <c r="A81" s="4" t="s">
        <v>613</v>
      </c>
    </row>
    <row r="82" spans="1:25">
      <c r="A82" s="3" t="s">
        <v>560</v>
      </c>
    </row>
    <row r="83" spans="1:25">
      <c r="A83" s="4" t="s">
        <v>614</v>
      </c>
      <c r="V83" s="6" t="n">
        <v>15000000</v>
      </c>
    </row>
    <row r="84" spans="1:25">
      <c r="A84" s="4" t="s">
        <v>615</v>
      </c>
      <c r="T84" s="5" t="n">
        <v>6700000</v>
      </c>
      <c r="U84" s="6" t="n">
        <v>6700000</v>
      </c>
      <c r="V84" s="5" t="n">
        <v>1700000</v>
      </c>
    </row>
    <row r="85" spans="1:25">
      <c r="A85" s="4" t="s">
        <v>78</v>
      </c>
      <c r="V85" s="6" t="n">
        <v>14400000</v>
      </c>
    </row>
    <row r="86" spans="1:25">
      <c r="A86" s="4" t="s">
        <v>616</v>
      </c>
      <c r="R86" s="4" t="s">
        <v>617</v>
      </c>
    </row>
    <row r="87" spans="1:25">
      <c r="A87" s="4" t="s">
        <v>618</v>
      </c>
      <c r="R87" s="4" t="s">
        <v>619</v>
      </c>
    </row>
    <row r="88" spans="1:25">
      <c r="A88" s="4" t="s">
        <v>620</v>
      </c>
      <c r="R88" s="4" t="s">
        <v>621</v>
      </c>
    </row>
    <row r="89" spans="1:25">
      <c r="A89" s="4" t="s">
        <v>576</v>
      </c>
      <c r="R89" s="4" t="s">
        <v>577</v>
      </c>
    </row>
    <row r="90" spans="1:25">
      <c r="A90" s="4" t="s">
        <v>622</v>
      </c>
    </row>
    <row r="91" spans="1:25">
      <c r="A91" s="3" t="s">
        <v>560</v>
      </c>
    </row>
    <row r="92" spans="1:25">
      <c r="A92" s="4" t="s">
        <v>78</v>
      </c>
      <c r="T92" s="6" t="n">
        <v>52500000</v>
      </c>
    </row>
    <row r="93" spans="1:25">
      <c r="A93" s="4" t="s">
        <v>623</v>
      </c>
      <c r="E93" s="6" t="n">
        <v>52500000</v>
      </c>
    </row>
    <row r="94" spans="1:25">
      <c r="A94" s="4" t="s">
        <v>624</v>
      </c>
    </row>
    <row r="95" spans="1:25">
      <c r="A95" s="3" t="s">
        <v>560</v>
      </c>
    </row>
    <row r="96" spans="1:25">
      <c r="A96" s="4" t="s">
        <v>78</v>
      </c>
      <c r="R96" s="6" t="n">
        <v>0</v>
      </c>
      <c r="S96" s="5" t="n">
        <v>9500000</v>
      </c>
    </row>
    <row r="97" spans="1:25">
      <c r="A97" s="4" t="s">
        <v>625</v>
      </c>
    </row>
    <row r="98" spans="1:25">
      <c r="A98" s="3" t="s">
        <v>560</v>
      </c>
    </row>
    <row r="99" spans="1:25">
      <c r="A99" s="4" t="s">
        <v>580</v>
      </c>
      <c r="S99" s="5" t="n">
        <v>1000000</v>
      </c>
    </row>
    <row r="100" spans="1:25">
      <c r="A100" s="4" t="s">
        <v>581</v>
      </c>
      <c r="S100" s="6" t="n">
        <v>4400000</v>
      </c>
    </row>
    <row r="101" spans="1:25">
      <c r="A101" s="4" t="s">
        <v>626</v>
      </c>
      <c r="W101" s="6" t="n">
        <v>130000000</v>
      </c>
    </row>
    <row r="102" spans="1:25">
      <c r="A102" s="4" t="s">
        <v>627</v>
      </c>
    </row>
    <row r="103" spans="1:25">
      <c r="A103" s="3" t="s">
        <v>560</v>
      </c>
    </row>
    <row r="104" spans="1:25">
      <c r="A104" s="4" t="s">
        <v>628</v>
      </c>
      <c r="J104" s="6" t="n">
        <v>5000000</v>
      </c>
      <c r="R104" s="6" t="n">
        <v>5000000</v>
      </c>
    </row>
    <row r="105" spans="1:25">
      <c r="A105" s="4" t="s">
        <v>629</v>
      </c>
      <c r="R105" s="4" t="s">
        <v>630</v>
      </c>
    </row>
    <row r="106" spans="1:25">
      <c r="A106" s="4" t="s">
        <v>631</v>
      </c>
    </row>
    <row r="107" spans="1:25">
      <c r="A107" s="3" t="s">
        <v>560</v>
      </c>
    </row>
    <row r="108" spans="1:25">
      <c r="A108" s="4" t="s">
        <v>629</v>
      </c>
      <c r="R108" s="4" t="s">
        <v>6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633</v>
      </c>
      <c r="B1" s="2" t="s">
        <v>634</v>
      </c>
      <c r="C1" s="2" t="s">
        <v>1</v>
      </c>
    </row>
    <row r="2" spans="1:4">
      <c r="B2" s="2" t="s">
        <v>635</v>
      </c>
      <c r="C2" s="2" t="s">
        <v>492</v>
      </c>
      <c r="D2" s="2" t="s">
        <v>285</v>
      </c>
    </row>
    <row r="3" spans="1:4">
      <c r="A3" s="3" t="s">
        <v>636</v>
      </c>
    </row>
    <row r="4" spans="1:4">
      <c r="A4" s="4" t="s">
        <v>637</v>
      </c>
      <c r="B4" s="4" t="s">
        <v>638</v>
      </c>
    </row>
    <row r="5" spans="1:4">
      <c r="A5" s="4" t="s">
        <v>639</v>
      </c>
      <c r="B5" s="5" t="n">
        <v>129</v>
      </c>
    </row>
    <row r="6" spans="1:4">
      <c r="A6" s="4" t="s">
        <v>640</v>
      </c>
      <c r="B6" s="5" t="n">
        <v>4</v>
      </c>
    </row>
    <row r="7" spans="1:4">
      <c r="A7" s="4" t="s">
        <v>641</v>
      </c>
      <c r="D7" s="6" t="n">
        <v>800000</v>
      </c>
    </row>
    <row r="8" spans="1:4">
      <c r="A8" s="4" t="s">
        <v>642</v>
      </c>
      <c r="C8" s="6" t="n">
        <v>15000</v>
      </c>
      <c r="D8" s="5" t="n">
        <v>21200000</v>
      </c>
    </row>
    <row r="9" spans="1:4">
      <c r="A9" s="4" t="s">
        <v>643</v>
      </c>
      <c r="C9" s="5" t="n">
        <v>0</v>
      </c>
    </row>
    <row r="10" spans="1:4">
      <c r="A10" s="4" t="s">
        <v>644</v>
      </c>
    </row>
    <row r="11" spans="1:4">
      <c r="A11" s="3" t="s">
        <v>636</v>
      </c>
    </row>
    <row r="12" spans="1:4">
      <c r="A12" s="4" t="s">
        <v>645</v>
      </c>
      <c r="D12" s="5" t="n">
        <v>1900000</v>
      </c>
    </row>
    <row r="13" spans="1:4">
      <c r="A13" s="4" t="s">
        <v>642</v>
      </c>
      <c r="C13" s="6" t="n">
        <v>15000</v>
      </c>
    </row>
    <row r="14" spans="1:4">
      <c r="A14" s="4" t="s">
        <v>236</v>
      </c>
    </row>
    <row r="15" spans="1:4">
      <c r="A15" s="3" t="s">
        <v>636</v>
      </c>
    </row>
    <row r="16" spans="1:4">
      <c r="A16" s="4" t="s">
        <v>642</v>
      </c>
      <c r="D16" s="5" t="n">
        <v>13600000</v>
      </c>
    </row>
    <row r="17" spans="1:4">
      <c r="A17" s="4" t="s">
        <v>646</v>
      </c>
    </row>
    <row r="18" spans="1:4">
      <c r="A18" s="3" t="s">
        <v>636</v>
      </c>
    </row>
    <row r="19" spans="1:4">
      <c r="A19" s="4" t="s">
        <v>642</v>
      </c>
      <c r="D19" s="5" t="n">
        <v>7600000</v>
      </c>
    </row>
    <row r="20" spans="1:4">
      <c r="A20" s="4" t="s">
        <v>647</v>
      </c>
    </row>
    <row r="21" spans="1:4">
      <c r="A21" s="3" t="s">
        <v>636</v>
      </c>
    </row>
    <row r="22" spans="1:4">
      <c r="A22" s="4" t="s">
        <v>648</v>
      </c>
      <c r="B22" s="4" t="s">
        <v>343</v>
      </c>
    </row>
    <row r="23" spans="1:4">
      <c r="A23" s="4" t="s">
        <v>483</v>
      </c>
    </row>
    <row r="24" spans="1:4">
      <c r="A24" s="3" t="s">
        <v>636</v>
      </c>
    </row>
    <row r="25" spans="1:4">
      <c r="A25" s="4" t="s">
        <v>641</v>
      </c>
      <c r="D25" s="6" t="n">
        <v>40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2</v>
      </c>
    </row>
    <row r="3" spans="1:3">
      <c r="A3" s="3" t="s">
        <v>650</v>
      </c>
    </row>
    <row r="4" spans="1:3">
      <c r="A4" s="4" t="s">
        <v>651</v>
      </c>
      <c r="B4" s="6" t="n">
        <v>6920</v>
      </c>
    </row>
    <row r="5" spans="1:3">
      <c r="A5" s="4" t="s">
        <v>652</v>
      </c>
      <c r="B5" s="5" t="n">
        <v>15</v>
      </c>
      <c r="C5" s="6" t="n">
        <v>21200</v>
      </c>
    </row>
    <row r="6" spans="1:3">
      <c r="A6" s="4" t="s">
        <v>653</v>
      </c>
      <c r="B6" s="5" t="n">
        <v>6670</v>
      </c>
    </row>
    <row r="7" spans="1:3">
      <c r="A7" s="4" t="s">
        <v>654</v>
      </c>
      <c r="B7" s="5" t="n">
        <v>265</v>
      </c>
    </row>
    <row r="8" spans="1:3">
      <c r="A8" s="4" t="s">
        <v>655</v>
      </c>
      <c r="B8" s="5" t="n">
        <v>0</v>
      </c>
      <c r="C8" s="5" t="n">
        <v>6920</v>
      </c>
    </row>
    <row r="9" spans="1:3">
      <c r="A9" s="4" t="s">
        <v>656</v>
      </c>
    </row>
    <row r="10" spans="1:3">
      <c r="A10" s="3" t="s">
        <v>650</v>
      </c>
    </row>
    <row r="11" spans="1:3">
      <c r="A11" s="4" t="s">
        <v>651</v>
      </c>
      <c r="B11" s="5" t="n">
        <v>6892</v>
      </c>
    </row>
    <row r="12" spans="1:3">
      <c r="A12" s="4" t="s">
        <v>652</v>
      </c>
      <c r="B12" s="5" t="n">
        <v>0</v>
      </c>
    </row>
    <row r="13" spans="1:3">
      <c r="A13" s="4" t="s">
        <v>653</v>
      </c>
      <c r="B13" s="5" t="n">
        <v>6627</v>
      </c>
    </row>
    <row r="14" spans="1:3">
      <c r="A14" s="4" t="s">
        <v>654</v>
      </c>
      <c r="B14" s="5" t="n">
        <v>265</v>
      </c>
    </row>
    <row r="15" spans="1:3">
      <c r="A15" s="4" t="s">
        <v>655</v>
      </c>
      <c r="B15" s="5" t="n">
        <v>0</v>
      </c>
      <c r="C15" s="5" t="n">
        <v>6892</v>
      </c>
    </row>
    <row r="16" spans="1:3">
      <c r="A16" s="4" t="s">
        <v>657</v>
      </c>
    </row>
    <row r="17" spans="1:3">
      <c r="A17" s="3" t="s">
        <v>650</v>
      </c>
    </row>
    <row r="18" spans="1:3">
      <c r="A18" s="4" t="s">
        <v>651</v>
      </c>
      <c r="B18" s="5" t="n">
        <v>28</v>
      </c>
    </row>
    <row r="19" spans="1:3">
      <c r="A19" s="4" t="s">
        <v>652</v>
      </c>
      <c r="B19" s="5" t="n">
        <v>15</v>
      </c>
    </row>
    <row r="20" spans="1:3">
      <c r="A20" s="4" t="s">
        <v>653</v>
      </c>
      <c r="B20" s="5" t="n">
        <v>43</v>
      </c>
    </row>
    <row r="21" spans="1:3">
      <c r="A21" s="4" t="s">
        <v>654</v>
      </c>
      <c r="B21" s="5" t="n">
        <v>0</v>
      </c>
    </row>
    <row r="22" spans="1:3">
      <c r="A22" s="4" t="s">
        <v>655</v>
      </c>
      <c r="B22" s="6" t="n">
        <v>0</v>
      </c>
      <c r="C22" s="6" t="n">
        <v>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58</v>
      </c>
      <c r="B1" s="2" t="s">
        <v>659</v>
      </c>
      <c r="F1" s="2" t="s">
        <v>1</v>
      </c>
    </row>
    <row r="2" spans="1:8">
      <c r="B2" s="2" t="s">
        <v>2</v>
      </c>
      <c r="C2" s="2" t="s">
        <v>527</v>
      </c>
      <c r="D2" s="2" t="s">
        <v>4</v>
      </c>
      <c r="E2" s="2" t="s">
        <v>660</v>
      </c>
      <c r="F2" s="2" t="s">
        <v>2</v>
      </c>
      <c r="G2" s="2" t="s">
        <v>32</v>
      </c>
      <c r="H2" s="2" t="s">
        <v>74</v>
      </c>
    </row>
    <row r="3" spans="1:8">
      <c r="A3" s="3" t="s">
        <v>661</v>
      </c>
    </row>
    <row r="4" spans="1:8">
      <c r="A4" s="4" t="s">
        <v>662</v>
      </c>
      <c r="F4" s="6" t="n">
        <v>74500000</v>
      </c>
    </row>
    <row r="5" spans="1:8">
      <c r="A5" s="4" t="s">
        <v>89</v>
      </c>
      <c r="B5" s="6" t="n">
        <v>720000</v>
      </c>
      <c r="C5" s="6" t="n">
        <v>0</v>
      </c>
      <c r="D5" s="6" t="n">
        <v>0</v>
      </c>
      <c r="E5" s="6" t="n">
        <v>0</v>
      </c>
      <c r="F5" s="5" t="n">
        <v>720000</v>
      </c>
      <c r="G5" s="6" t="n">
        <v>0</v>
      </c>
      <c r="H5" s="6" t="n">
        <v>-335000</v>
      </c>
    </row>
    <row r="6" spans="1:8">
      <c r="A6" s="4" t="s">
        <v>663</v>
      </c>
      <c r="F6" s="5" t="n">
        <v>75200000</v>
      </c>
    </row>
    <row r="7" spans="1:8">
      <c r="A7" s="4" t="s">
        <v>664</v>
      </c>
      <c r="F7" s="5" t="n">
        <v>700000</v>
      </c>
    </row>
    <row r="8" spans="1:8">
      <c r="A8" s="4" t="s">
        <v>665</v>
      </c>
      <c r="F8" s="5" t="n">
        <v>-57700000</v>
      </c>
      <c r="G8" s="5" t="n">
        <v>9900000</v>
      </c>
      <c r="H8" s="5" t="n">
        <v>52000000</v>
      </c>
    </row>
    <row r="9" spans="1:8">
      <c r="A9" s="4" t="s">
        <v>666</v>
      </c>
      <c r="B9" s="5" t="n">
        <v>0</v>
      </c>
      <c r="F9" s="5" t="n">
        <v>0</v>
      </c>
      <c r="G9" s="5" t="n">
        <v>0</v>
      </c>
    </row>
    <row r="10" spans="1:8">
      <c r="A10" s="4" t="s">
        <v>667</v>
      </c>
      <c r="B10" s="5" t="n">
        <v>0</v>
      </c>
      <c r="F10" s="5" t="n">
        <v>0</v>
      </c>
      <c r="G10" s="5" t="n">
        <v>0</v>
      </c>
      <c r="H10" s="5" t="n">
        <v>0</v>
      </c>
    </row>
    <row r="11" spans="1:8">
      <c r="A11" s="4" t="s">
        <v>668</v>
      </c>
      <c r="F11" s="5" t="n">
        <v>0</v>
      </c>
      <c r="G11" s="6" t="n">
        <v>0</v>
      </c>
      <c r="H11" s="6" t="n">
        <v>0</v>
      </c>
    </row>
    <row r="12" spans="1:8">
      <c r="A12" s="4" t="s">
        <v>669</v>
      </c>
    </row>
    <row r="13" spans="1:8">
      <c r="A13" s="3" t="s">
        <v>661</v>
      </c>
    </row>
    <row r="14" spans="1:8">
      <c r="A14" s="4" t="s">
        <v>670</v>
      </c>
      <c r="B14" s="5" t="n">
        <v>524100000</v>
      </c>
      <c r="F14" s="6" t="n">
        <v>524100000</v>
      </c>
    </row>
    <row r="15" spans="1:8">
      <c r="A15" s="4" t="s">
        <v>671</v>
      </c>
      <c r="F15" s="5" t="n">
        <v>2037</v>
      </c>
    </row>
    <row r="16" spans="1:8">
      <c r="A16" s="4" t="s">
        <v>672</v>
      </c>
      <c r="B16" s="5" t="n">
        <v>32500000</v>
      </c>
      <c r="F16" s="6" t="n">
        <v>32500000</v>
      </c>
    </row>
    <row r="17" spans="1:8">
      <c r="A17" s="4" t="s">
        <v>673</v>
      </c>
      <c r="F17" s="5" t="n">
        <v>2036</v>
      </c>
    </row>
    <row r="18" spans="1:8">
      <c r="A18" s="4" t="s">
        <v>674</v>
      </c>
    </row>
    <row r="19" spans="1:8">
      <c r="A19" s="3" t="s">
        <v>661</v>
      </c>
    </row>
    <row r="20" spans="1:8">
      <c r="A20" s="4" t="s">
        <v>670</v>
      </c>
      <c r="B20" s="5" t="n">
        <v>407300000</v>
      </c>
      <c r="F20" s="6" t="n">
        <v>407300000</v>
      </c>
    </row>
    <row r="21" spans="1:8">
      <c r="A21" s="4" t="s">
        <v>671</v>
      </c>
      <c r="F21" s="5" t="n">
        <v>2037</v>
      </c>
    </row>
    <row r="22" spans="1:8">
      <c r="A22" s="4" t="s">
        <v>672</v>
      </c>
      <c r="B22" s="6" t="n">
        <v>10200000</v>
      </c>
      <c r="F22" s="6" t="n">
        <v>10200000</v>
      </c>
    </row>
    <row r="23" spans="1:8">
      <c r="A23" s="4" t="s">
        <v>673</v>
      </c>
      <c r="F23" s="5" t="n">
        <v>2030</v>
      </c>
    </row>
  </sheetData>
  <mergeCells count="3">
    <mergeCell ref="A1:A2"/>
    <mergeCell ref="B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75</v>
      </c>
      <c r="B1" s="2" t="s">
        <v>659</v>
      </c>
      <c r="F1" s="2" t="s">
        <v>1</v>
      </c>
    </row>
    <row r="2" spans="1:8">
      <c r="B2" s="2" t="s">
        <v>2</v>
      </c>
      <c r="C2" s="2" t="s">
        <v>527</v>
      </c>
      <c r="D2" s="2" t="s">
        <v>4</v>
      </c>
      <c r="E2" s="2" t="s">
        <v>660</v>
      </c>
      <c r="F2" s="2" t="s">
        <v>2</v>
      </c>
      <c r="G2" s="2" t="s">
        <v>32</v>
      </c>
      <c r="H2" s="2" t="s">
        <v>74</v>
      </c>
    </row>
    <row r="3" spans="1:8">
      <c r="A3" s="3" t="s">
        <v>199</v>
      </c>
    </row>
    <row r="4" spans="1:8">
      <c r="A4" s="4" t="s">
        <v>676</v>
      </c>
      <c r="F4" s="6" t="n">
        <v>-14467</v>
      </c>
      <c r="G4" s="6" t="n">
        <v>-10234</v>
      </c>
      <c r="H4" s="6" t="n">
        <v>-43534</v>
      </c>
    </row>
    <row r="5" spans="1:8">
      <c r="A5" s="4" t="s">
        <v>677</v>
      </c>
      <c r="F5" s="5" t="n">
        <v>673</v>
      </c>
      <c r="G5" s="5" t="n">
        <v>1749</v>
      </c>
      <c r="H5" s="5" t="n">
        <v>2263</v>
      </c>
    </row>
    <row r="6" spans="1:8">
      <c r="A6" s="4" t="s">
        <v>678</v>
      </c>
      <c r="F6" s="5" t="n">
        <v>-2150</v>
      </c>
      <c r="G6" s="5" t="n">
        <v>-1589</v>
      </c>
      <c r="H6" s="5" t="n">
        <v>-6762</v>
      </c>
    </row>
    <row r="7" spans="1:8">
      <c r="A7" s="4" t="s">
        <v>679</v>
      </c>
      <c r="F7" s="5" t="n">
        <v>0</v>
      </c>
      <c r="G7" s="5" t="n">
        <v>-37</v>
      </c>
      <c r="H7" s="5" t="n">
        <v>-2735</v>
      </c>
    </row>
    <row r="8" spans="1:8">
      <c r="A8" s="4" t="s">
        <v>680</v>
      </c>
      <c r="F8" s="5" t="n">
        <v>5291</v>
      </c>
      <c r="G8" s="5" t="n">
        <v>121</v>
      </c>
      <c r="H8" s="5" t="n">
        <v>-1267</v>
      </c>
    </row>
    <row r="9" spans="1:8">
      <c r="A9" s="4" t="s">
        <v>681</v>
      </c>
      <c r="F9" s="5" t="n">
        <v>0</v>
      </c>
      <c r="G9" s="5" t="n">
        <v>0</v>
      </c>
      <c r="H9" s="5" t="n">
        <v>321</v>
      </c>
    </row>
    <row r="10" spans="1:8">
      <c r="A10" s="4" t="s">
        <v>682</v>
      </c>
      <c r="F10" s="5" t="n">
        <v>74455</v>
      </c>
      <c r="G10" s="5" t="n">
        <v>0</v>
      </c>
      <c r="H10" s="5" t="n">
        <v>0</v>
      </c>
    </row>
    <row r="11" spans="1:8">
      <c r="A11" s="4" t="s">
        <v>523</v>
      </c>
      <c r="F11" s="5" t="n">
        <v>0</v>
      </c>
      <c r="G11" s="5" t="n">
        <v>79</v>
      </c>
      <c r="H11" s="5" t="n">
        <v>29</v>
      </c>
    </row>
    <row r="12" spans="1:8">
      <c r="A12" s="4" t="s">
        <v>683</v>
      </c>
      <c r="F12" s="5" t="n">
        <v>-64522</v>
      </c>
      <c r="G12" s="5" t="n">
        <v>9911</v>
      </c>
      <c r="H12" s="5" t="n">
        <v>52020</v>
      </c>
    </row>
    <row r="13" spans="1:8">
      <c r="A13" s="4" t="s">
        <v>684</v>
      </c>
      <c r="B13" s="6" t="n">
        <v>-720</v>
      </c>
      <c r="C13" s="6" t="n">
        <v>0</v>
      </c>
      <c r="D13" s="6" t="n">
        <v>0</v>
      </c>
      <c r="E13" s="6" t="n">
        <v>0</v>
      </c>
      <c r="F13" s="6" t="n">
        <v>-720</v>
      </c>
      <c r="G13" s="6" t="n">
        <v>0</v>
      </c>
      <c r="H13" s="6" t="n">
        <v>335</v>
      </c>
    </row>
  </sheetData>
  <mergeCells count="3">
    <mergeCell ref="A1:A2"/>
    <mergeCell ref="B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5</v>
      </c>
      <c r="B1" s="2" t="s">
        <v>2</v>
      </c>
      <c r="C1" s="2" t="s">
        <v>32</v>
      </c>
    </row>
    <row r="2" spans="1:3">
      <c r="A2" s="3" t="s">
        <v>686</v>
      </c>
    </row>
    <row r="3" spans="1:3">
      <c r="A3" s="4" t="s">
        <v>687</v>
      </c>
      <c r="B3" s="6" t="n">
        <v>135787</v>
      </c>
      <c r="C3" s="6" t="n">
        <v>178125</v>
      </c>
    </row>
    <row r="4" spans="1:3">
      <c r="A4" s="4" t="s">
        <v>679</v>
      </c>
      <c r="B4" s="5" t="n">
        <v>40539</v>
      </c>
      <c r="C4" s="5" t="n">
        <v>40051</v>
      </c>
    </row>
    <row r="5" spans="1:3">
      <c r="A5" s="4" t="s">
        <v>688</v>
      </c>
      <c r="B5" s="5" t="n">
        <v>22206</v>
      </c>
      <c r="C5" s="5" t="n">
        <v>32199</v>
      </c>
    </row>
    <row r="6" spans="1:3">
      <c r="A6" s="4" t="s">
        <v>45</v>
      </c>
      <c r="B6" s="5" t="n">
        <v>88</v>
      </c>
      <c r="C6" s="5" t="n">
        <v>822</v>
      </c>
    </row>
    <row r="7" spans="1:3">
      <c r="A7" s="4" t="s">
        <v>689</v>
      </c>
      <c r="B7" s="5" t="n">
        <v>6056</v>
      </c>
      <c r="C7" s="5" t="n">
        <v>11974</v>
      </c>
    </row>
    <row r="8" spans="1:3">
      <c r="A8" s="4" t="s">
        <v>690</v>
      </c>
      <c r="B8" s="5" t="n">
        <v>391</v>
      </c>
    </row>
    <row r="9" spans="1:3">
      <c r="A9" s="4" t="s">
        <v>691</v>
      </c>
      <c r="C9" s="5" t="n">
        <v>-377</v>
      </c>
    </row>
    <row r="10" spans="1:3">
      <c r="A10" s="4" t="s">
        <v>295</v>
      </c>
      <c r="B10" s="5" t="n">
        <v>-205067</v>
      </c>
      <c r="C10" s="5" t="n">
        <v>-262794</v>
      </c>
    </row>
    <row r="11" spans="1:3">
      <c r="A11" s="4" t="s">
        <v>692</v>
      </c>
      <c r="B11" s="6" t="n">
        <v>0</v>
      </c>
      <c r="C11"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7"/>
    <col customWidth="1" max="2" min="2" width="11"/>
    <col customWidth="1" max="3" min="3" width="13"/>
    <col customWidth="1" max="4" min="4" width="27"/>
    <col customWidth="1" max="5" min="5" width="20"/>
    <col customWidth="1" max="6" min="6" width="46"/>
  </cols>
  <sheetData>
    <row r="1" spans="1:6">
      <c r="A1" s="1" t="s">
        <v>137</v>
      </c>
      <c r="B1" s="2" t="s">
        <v>138</v>
      </c>
      <c r="C1" s="2" t="s">
        <v>139</v>
      </c>
      <c r="D1" s="2" t="s">
        <v>140</v>
      </c>
      <c r="E1" s="2" t="s">
        <v>141</v>
      </c>
      <c r="F1" s="2" t="s">
        <v>142</v>
      </c>
    </row>
    <row r="2" spans="1:6">
      <c r="A2" s="4" t="s">
        <v>143</v>
      </c>
      <c r="C2" s="5" t="n">
        <v>48878828</v>
      </c>
    </row>
    <row r="3" spans="1:6">
      <c r="A3" s="4" t="s">
        <v>144</v>
      </c>
      <c r="B3" s="6" t="n">
        <v>209472</v>
      </c>
      <c r="C3" s="6" t="n">
        <v>49</v>
      </c>
      <c r="D3" s="6" t="n">
        <v>676521</v>
      </c>
      <c r="E3" s="6" t="n">
        <v>-467212</v>
      </c>
      <c r="F3" s="6" t="n">
        <v>114</v>
      </c>
    </row>
    <row r="4" spans="1:6">
      <c r="A4" s="3" t="s">
        <v>145</v>
      </c>
    </row>
    <row r="5" spans="1:6">
      <c r="A5" s="4" t="s">
        <v>146</v>
      </c>
      <c r="C5" s="5" t="n">
        <v>225578</v>
      </c>
    </row>
    <row r="6" spans="1:6">
      <c r="A6" s="4" t="s">
        <v>147</v>
      </c>
      <c r="B6" s="5" t="n">
        <v>1796</v>
      </c>
      <c r="D6" s="5" t="n">
        <v>1796</v>
      </c>
    </row>
    <row r="7" spans="1:6">
      <c r="A7" s="4" t="s">
        <v>148</v>
      </c>
      <c r="B7" s="5" t="n">
        <v>13844</v>
      </c>
      <c r="D7" s="5" t="n">
        <v>13844</v>
      </c>
    </row>
    <row r="8" spans="1:6">
      <c r="A8" s="4" t="s">
        <v>149</v>
      </c>
      <c r="C8" s="5" t="n">
        <v>68235</v>
      </c>
    </row>
    <row r="9" spans="1:6">
      <c r="A9" s="4" t="s">
        <v>150</v>
      </c>
      <c r="B9" s="5" t="n">
        <v>856</v>
      </c>
      <c r="D9" s="5" t="n">
        <v>856</v>
      </c>
    </row>
    <row r="10" spans="1:6">
      <c r="A10" s="4" t="s">
        <v>151</v>
      </c>
      <c r="C10" s="5" t="n">
        <v>124358</v>
      </c>
    </row>
    <row r="11" spans="1:6">
      <c r="A11" s="4" t="s">
        <v>152</v>
      </c>
      <c r="B11" s="5" t="n">
        <v>964</v>
      </c>
      <c r="D11" s="5" t="n">
        <v>964</v>
      </c>
    </row>
    <row r="12" spans="1:6">
      <c r="A12" s="4" t="s">
        <v>153</v>
      </c>
      <c r="C12" s="5" t="n">
        <v>8137</v>
      </c>
    </row>
    <row r="13" spans="1:6">
      <c r="A13" s="4" t="s">
        <v>154</v>
      </c>
      <c r="B13" s="5" t="n">
        <v>70</v>
      </c>
      <c r="D13" s="5" t="n">
        <v>70</v>
      </c>
    </row>
    <row r="14" spans="1:6">
      <c r="A14" s="4" t="s">
        <v>155</v>
      </c>
      <c r="B14" s="5" t="n">
        <v>-69</v>
      </c>
      <c r="F14" s="5" t="n">
        <v>-69</v>
      </c>
    </row>
    <row r="15" spans="1:6">
      <c r="A15" s="4" t="s">
        <v>98</v>
      </c>
      <c r="B15" s="5" t="n">
        <v>-128376</v>
      </c>
      <c r="E15" s="5" t="n">
        <v>-128376</v>
      </c>
    </row>
    <row r="16" spans="1:6">
      <c r="A16" s="4" t="s">
        <v>156</v>
      </c>
      <c r="C16" s="5" t="n">
        <v>49305136</v>
      </c>
    </row>
    <row r="17" spans="1:6">
      <c r="A17" s="4" t="s">
        <v>157</v>
      </c>
      <c r="B17" s="5" t="n">
        <v>98557</v>
      </c>
      <c r="C17" s="6" t="n">
        <v>49</v>
      </c>
      <c r="D17" s="5" t="n">
        <v>694051</v>
      </c>
      <c r="E17" s="5" t="n">
        <v>-595588</v>
      </c>
      <c r="F17" s="5" t="n">
        <v>45</v>
      </c>
    </row>
    <row r="18" spans="1:6">
      <c r="A18" s="3" t="s">
        <v>145</v>
      </c>
    </row>
    <row r="19" spans="1:6">
      <c r="A19" s="4" t="s">
        <v>146</v>
      </c>
      <c r="C19" s="5" t="n">
        <v>67077</v>
      </c>
    </row>
    <row r="20" spans="1:6">
      <c r="A20" s="4" t="s">
        <v>147</v>
      </c>
      <c r="B20" s="5" t="n">
        <v>373</v>
      </c>
      <c r="D20" s="5" t="n">
        <v>373</v>
      </c>
    </row>
    <row r="21" spans="1:6">
      <c r="A21" s="4" t="s">
        <v>148</v>
      </c>
      <c r="B21" s="5" t="n">
        <v>11937</v>
      </c>
      <c r="D21" s="5" t="n">
        <v>11937</v>
      </c>
    </row>
    <row r="22" spans="1:6">
      <c r="A22" s="4" t="s">
        <v>149</v>
      </c>
      <c r="C22" s="5" t="n">
        <v>295596</v>
      </c>
    </row>
    <row r="23" spans="1:6">
      <c r="A23" s="4" t="s">
        <v>150</v>
      </c>
      <c r="B23" s="5" t="n">
        <v>619</v>
      </c>
      <c r="D23" s="5" t="n">
        <v>619</v>
      </c>
    </row>
    <row r="24" spans="1:6">
      <c r="A24" s="4" t="s">
        <v>151</v>
      </c>
      <c r="C24" s="5" t="n">
        <v>15860</v>
      </c>
    </row>
    <row r="25" spans="1:6">
      <c r="A25" s="4" t="s">
        <v>152</v>
      </c>
      <c r="B25" s="5" t="n">
        <v>18</v>
      </c>
      <c r="D25" s="5" t="n">
        <v>18</v>
      </c>
    </row>
    <row r="26" spans="1:6">
      <c r="A26" s="4" t="s">
        <v>158</v>
      </c>
      <c r="C26" s="5" t="n">
        <v>691202</v>
      </c>
    </row>
    <row r="27" spans="1:6">
      <c r="A27" s="4" t="s">
        <v>159</v>
      </c>
      <c r="B27" s="5" t="n">
        <v>1099</v>
      </c>
      <c r="C27" s="6" t="n">
        <v>1</v>
      </c>
      <c r="D27" s="5" t="n">
        <v>1098</v>
      </c>
    </row>
    <row r="28" spans="1:6">
      <c r="A28" s="4" t="s">
        <v>155</v>
      </c>
      <c r="B28" s="5" t="n">
        <v>-48</v>
      </c>
      <c r="F28" s="5" t="n">
        <v>-48</v>
      </c>
    </row>
    <row r="29" spans="1:6">
      <c r="A29" s="4" t="s">
        <v>98</v>
      </c>
      <c r="B29" s="5" t="n">
        <v>-30101</v>
      </c>
      <c r="E29" s="5" t="n">
        <v>-30101</v>
      </c>
    </row>
    <row r="30" spans="1:6">
      <c r="A30" s="4" t="s">
        <v>160</v>
      </c>
      <c r="C30" s="5" t="n">
        <v>50374871</v>
      </c>
    </row>
    <row r="31" spans="1:6">
      <c r="A31" s="4" t="s">
        <v>161</v>
      </c>
      <c r="B31" s="6" t="n">
        <v>82454</v>
      </c>
      <c r="C31" s="6" t="n">
        <v>50</v>
      </c>
      <c r="D31" s="5" t="n">
        <v>708096</v>
      </c>
      <c r="E31" s="5" t="n">
        <v>-625689</v>
      </c>
      <c r="F31" s="5" t="n">
        <v>-3</v>
      </c>
    </row>
    <row r="32" spans="1:6">
      <c r="A32" s="3" t="s">
        <v>145</v>
      </c>
    </row>
    <row r="33" spans="1:6">
      <c r="A33" s="4" t="s">
        <v>146</v>
      </c>
      <c r="B33" s="5" t="n">
        <v>0</v>
      </c>
    </row>
    <row r="34" spans="1:6">
      <c r="A34" s="4" t="s">
        <v>148</v>
      </c>
      <c r="B34" s="6" t="n">
        <v>6526</v>
      </c>
      <c r="D34" s="5" t="n">
        <v>6526</v>
      </c>
    </row>
    <row r="35" spans="1:6">
      <c r="A35" s="4" t="s">
        <v>149</v>
      </c>
      <c r="C35" s="5" t="n">
        <v>111235</v>
      </c>
    </row>
    <row r="36" spans="1:6">
      <c r="A36" s="4" t="s">
        <v>150</v>
      </c>
      <c r="B36" s="5" t="n">
        <v>136</v>
      </c>
      <c r="D36" s="5" t="n">
        <v>136</v>
      </c>
    </row>
    <row r="37" spans="1:6">
      <c r="A37" s="4" t="s">
        <v>151</v>
      </c>
      <c r="C37" s="5" t="n">
        <v>38648</v>
      </c>
    </row>
    <row r="38" spans="1:6">
      <c r="A38" s="4" t="s">
        <v>152</v>
      </c>
      <c r="B38" s="5" t="n">
        <v>56</v>
      </c>
      <c r="D38" s="5" t="n">
        <v>56</v>
      </c>
    </row>
    <row r="39" spans="1:6">
      <c r="A39" s="4" t="s">
        <v>158</v>
      </c>
      <c r="C39" s="5" t="n">
        <v>236285</v>
      </c>
    </row>
    <row r="40" spans="1:6">
      <c r="A40" s="4" t="s">
        <v>159</v>
      </c>
      <c r="B40" s="5" t="n">
        <v>400</v>
      </c>
      <c r="C40" s="6" t="n">
        <v>1</v>
      </c>
      <c r="D40" s="5" t="n">
        <v>399</v>
      </c>
    </row>
    <row r="41" spans="1:6">
      <c r="A41" s="4" t="s">
        <v>155</v>
      </c>
      <c r="B41" s="5" t="n">
        <v>-12</v>
      </c>
      <c r="F41" s="5" t="n">
        <v>-12</v>
      </c>
    </row>
    <row r="42" spans="1:6">
      <c r="A42" s="4" t="s">
        <v>98</v>
      </c>
      <c r="B42" s="5" t="n">
        <v>-41830</v>
      </c>
      <c r="E42" s="5" t="n">
        <v>-41830</v>
      </c>
    </row>
    <row r="43" spans="1:6">
      <c r="A43" s="4" t="s">
        <v>162</v>
      </c>
      <c r="C43" s="5" t="n">
        <v>50761039</v>
      </c>
    </row>
    <row r="44" spans="1:6">
      <c r="A44" s="4" t="s">
        <v>163</v>
      </c>
      <c r="B44" s="6" t="n">
        <v>47730</v>
      </c>
      <c r="C44" s="6" t="n">
        <v>51</v>
      </c>
      <c r="D44" s="6" t="n">
        <v>715213</v>
      </c>
      <c r="E44" s="6" t="n">
        <v>-667519</v>
      </c>
      <c r="F44" s="6" t="n">
        <v>-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3</v>
      </c>
      <c r="B1" s="2" t="s">
        <v>694</v>
      </c>
      <c r="C1" s="2" t="s">
        <v>2</v>
      </c>
    </row>
    <row r="2" spans="1:3">
      <c r="A2" s="3" t="s">
        <v>202</v>
      </c>
    </row>
    <row r="3" spans="1:3">
      <c r="A3" s="4" t="s">
        <v>695</v>
      </c>
      <c r="B3" s="5" t="n">
        <v>1000000</v>
      </c>
    </row>
    <row r="4" spans="1:3">
      <c r="A4" s="4" t="s">
        <v>696</v>
      </c>
      <c r="B4" s="8" t="n">
        <v>13.83</v>
      </c>
    </row>
    <row r="5" spans="1:3">
      <c r="A5" s="4" t="s">
        <v>697</v>
      </c>
      <c r="B5" s="4" t="s">
        <v>698</v>
      </c>
    </row>
    <row r="6" spans="1:3">
      <c r="A6" s="4" t="s">
        <v>699</v>
      </c>
      <c r="C6"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74</v>
      </c>
    </row>
    <row r="3" spans="1:4">
      <c r="A3" s="3" t="s">
        <v>205</v>
      </c>
    </row>
    <row r="4" spans="1:4">
      <c r="A4" s="4" t="s">
        <v>701</v>
      </c>
      <c r="B4" s="4" t="s">
        <v>563</v>
      </c>
      <c r="C4" s="4" t="s">
        <v>563</v>
      </c>
      <c r="D4" s="4" t="s">
        <v>563</v>
      </c>
    </row>
    <row r="5" spans="1:4">
      <c r="A5" s="4" t="s">
        <v>702</v>
      </c>
      <c r="B5" s="4" t="s">
        <v>703</v>
      </c>
      <c r="C5" s="4" t="s">
        <v>703</v>
      </c>
      <c r="D5" s="4" t="s">
        <v>703</v>
      </c>
    </row>
    <row r="6" spans="1:4">
      <c r="A6" s="4" t="s">
        <v>704</v>
      </c>
      <c r="B6" s="10" t="n">
        <v>0.1</v>
      </c>
      <c r="C6" s="10" t="n">
        <v>0.8</v>
      </c>
      <c r="D6" s="10" t="n">
        <v>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5</v>
      </c>
      <c r="B1" s="2" t="s">
        <v>659</v>
      </c>
      <c r="J1" s="2" t="s">
        <v>1</v>
      </c>
    </row>
    <row r="2" spans="1:12">
      <c r="B2" s="2" t="s">
        <v>2</v>
      </c>
      <c r="C2" s="2" t="s">
        <v>527</v>
      </c>
      <c r="D2" s="2" t="s">
        <v>4</v>
      </c>
      <c r="E2" s="2" t="s">
        <v>660</v>
      </c>
      <c r="F2" s="2" t="s">
        <v>32</v>
      </c>
      <c r="G2" s="2" t="s">
        <v>547</v>
      </c>
      <c r="H2" s="2" t="s">
        <v>706</v>
      </c>
      <c r="I2" s="2" t="s">
        <v>707</v>
      </c>
      <c r="J2" s="2" t="s">
        <v>2</v>
      </c>
      <c r="K2" s="2" t="s">
        <v>32</v>
      </c>
      <c r="L2" s="2" t="s">
        <v>74</v>
      </c>
    </row>
    <row r="3" spans="1:12">
      <c r="A3" s="3" t="s">
        <v>208</v>
      </c>
    </row>
    <row r="4" spans="1:12">
      <c r="A4" s="4" t="s">
        <v>76</v>
      </c>
      <c r="B4" s="6" t="n">
        <v>0</v>
      </c>
      <c r="C4" s="6" t="n">
        <v>6000</v>
      </c>
      <c r="D4" s="6" t="n">
        <v>0</v>
      </c>
      <c r="E4" s="6" t="n">
        <v>0</v>
      </c>
      <c r="F4" s="6" t="n">
        <v>0</v>
      </c>
      <c r="G4" s="6" t="n">
        <v>0</v>
      </c>
      <c r="H4" s="6" t="n">
        <v>9467</v>
      </c>
      <c r="I4" s="6" t="n">
        <v>9256</v>
      </c>
      <c r="J4" s="6" t="n">
        <v>6000</v>
      </c>
      <c r="K4" s="6" t="n">
        <v>18723</v>
      </c>
      <c r="L4" s="6" t="n">
        <v>109066</v>
      </c>
    </row>
    <row r="5" spans="1:12">
      <c r="A5" s="3" t="s">
        <v>77</v>
      </c>
    </row>
    <row r="6" spans="1:12">
      <c r="A6" s="4" t="s">
        <v>78</v>
      </c>
      <c r="B6" s="5" t="n">
        <v>3552</v>
      </c>
      <c r="C6" s="5" t="n">
        <v>9338</v>
      </c>
      <c r="D6" s="5" t="n">
        <v>3901</v>
      </c>
      <c r="E6" s="5" t="n">
        <v>4039</v>
      </c>
      <c r="F6" s="5" t="n">
        <v>14662</v>
      </c>
      <c r="G6" s="5" t="n">
        <v>12814</v>
      </c>
      <c r="H6" s="5" t="n">
        <v>52947</v>
      </c>
      <c r="I6" s="5" t="n">
        <v>39188</v>
      </c>
      <c r="J6" s="5" t="n">
        <v>20830</v>
      </c>
      <c r="K6" s="5" t="n">
        <v>119611</v>
      </c>
      <c r="L6" s="5" t="n">
        <v>199109</v>
      </c>
    </row>
    <row r="7" spans="1:12">
      <c r="A7" s="4" t="s">
        <v>79</v>
      </c>
      <c r="B7" s="5" t="n">
        <v>4468</v>
      </c>
      <c r="C7" s="5" t="n">
        <v>4505</v>
      </c>
      <c r="D7" s="5" t="n">
        <v>6205</v>
      </c>
      <c r="E7" s="5" t="n">
        <v>6437</v>
      </c>
      <c r="F7" s="5" t="n">
        <v>8571</v>
      </c>
      <c r="G7" s="5" t="n">
        <v>7120</v>
      </c>
      <c r="H7" s="5" t="n">
        <v>15692</v>
      </c>
      <c r="I7" s="5" t="n">
        <v>10836</v>
      </c>
      <c r="J7" s="5" t="n">
        <v>21615</v>
      </c>
      <c r="K7" s="5" t="n">
        <v>42219</v>
      </c>
      <c r="L7" s="5" t="n">
        <v>37065</v>
      </c>
    </row>
    <row r="8" spans="1:12">
      <c r="A8" s="4" t="s">
        <v>80</v>
      </c>
      <c r="B8" s="5" t="n">
        <v>8020</v>
      </c>
      <c r="C8" s="5" t="n">
        <v>13843</v>
      </c>
      <c r="D8" s="5" t="n">
        <v>10106</v>
      </c>
      <c r="E8" s="5" t="n">
        <v>10476</v>
      </c>
      <c r="F8" s="5" t="n">
        <v>23233</v>
      </c>
      <c r="G8" s="5" t="n">
        <v>19934</v>
      </c>
      <c r="H8" s="5" t="n">
        <v>68639</v>
      </c>
      <c r="I8" s="5" t="n">
        <v>50024</v>
      </c>
      <c r="J8" s="5" t="n">
        <v>42445</v>
      </c>
      <c r="K8" s="5" t="n">
        <v>161830</v>
      </c>
      <c r="L8" s="5" t="n">
        <v>236174</v>
      </c>
    </row>
    <row r="9" spans="1:12">
      <c r="A9" s="4" t="s">
        <v>708</v>
      </c>
      <c r="F9" s="5" t="n">
        <v>0</v>
      </c>
      <c r="G9" s="5" t="n">
        <v>0</v>
      </c>
      <c r="H9" s="5" t="n">
        <v>112216</v>
      </c>
      <c r="I9" s="5" t="n">
        <v>0</v>
      </c>
      <c r="J9" s="5" t="n">
        <v>0</v>
      </c>
      <c r="K9" s="5" t="n">
        <v>112216</v>
      </c>
      <c r="L9" s="5" t="n">
        <v>0</v>
      </c>
    </row>
    <row r="10" spans="1:12">
      <c r="A10" s="4" t="s">
        <v>82</v>
      </c>
      <c r="B10" s="5" t="n">
        <v>-8020</v>
      </c>
      <c r="C10" s="5" t="n">
        <v>-7843</v>
      </c>
      <c r="D10" s="5" t="n">
        <v>-10106</v>
      </c>
      <c r="E10" s="5" t="n">
        <v>-10476</v>
      </c>
      <c r="F10" s="5" t="n">
        <v>-23233</v>
      </c>
      <c r="G10" s="5" t="n">
        <v>-19934</v>
      </c>
      <c r="H10" s="5" t="n">
        <v>53044</v>
      </c>
      <c r="I10" s="5" t="n">
        <v>-40768</v>
      </c>
      <c r="J10" s="5" t="n">
        <v>-36445</v>
      </c>
      <c r="K10" s="5" t="n">
        <v>-30891</v>
      </c>
      <c r="L10" s="5" t="n">
        <v>-127108</v>
      </c>
    </row>
    <row r="11" spans="1:12">
      <c r="A11" s="3" t="s">
        <v>709</v>
      </c>
    </row>
    <row r="12" spans="1:12">
      <c r="A12" s="4" t="s">
        <v>84</v>
      </c>
      <c r="B12" s="5" t="n">
        <v>-121</v>
      </c>
      <c r="C12" s="5" t="n">
        <v>-287</v>
      </c>
      <c r="D12" s="5" t="n">
        <v>-300</v>
      </c>
      <c r="E12" s="5" t="n">
        <v>-302</v>
      </c>
      <c r="F12" s="5" t="n">
        <v>-304</v>
      </c>
      <c r="G12" s="5" t="n">
        <v>-305</v>
      </c>
      <c r="H12" s="5" t="n">
        <v>-307</v>
      </c>
      <c r="I12" s="5" t="n">
        <v>-309</v>
      </c>
      <c r="J12" s="5" t="n">
        <v>-1010</v>
      </c>
      <c r="K12" s="5" t="n">
        <v>-1225</v>
      </c>
      <c r="L12" s="5" t="n">
        <v>-1368</v>
      </c>
    </row>
    <row r="13" spans="1:12">
      <c r="A13" s="4" t="s">
        <v>85</v>
      </c>
      <c r="B13" s="5" t="n">
        <v>0</v>
      </c>
      <c r="C13" s="5" t="n">
        <v>0</v>
      </c>
      <c r="D13" s="5" t="n">
        <v>-6882</v>
      </c>
      <c r="E13" s="5" t="n">
        <v>0</v>
      </c>
      <c r="J13" s="5" t="n">
        <v>-6882</v>
      </c>
      <c r="K13" s="5" t="n">
        <v>0</v>
      </c>
      <c r="L13" s="5" t="n">
        <v>0</v>
      </c>
    </row>
    <row r="14" spans="1:12">
      <c r="A14" s="4" t="s">
        <v>86</v>
      </c>
      <c r="B14" s="5" t="n">
        <v>124</v>
      </c>
      <c r="C14" s="5" t="n">
        <v>1026</v>
      </c>
      <c r="D14" s="5" t="n">
        <v>334</v>
      </c>
      <c r="E14" s="5" t="n">
        <v>303</v>
      </c>
      <c r="F14" s="5" t="n">
        <v>607</v>
      </c>
      <c r="G14" s="5" t="n">
        <v>741</v>
      </c>
      <c r="H14" s="5" t="n">
        <v>254</v>
      </c>
      <c r="I14" s="5" t="n">
        <v>413</v>
      </c>
      <c r="J14" s="5" t="n">
        <v>1787</v>
      </c>
      <c r="K14" s="5" t="n">
        <v>2015</v>
      </c>
      <c r="L14" s="5" t="n">
        <v>435</v>
      </c>
    </row>
    <row r="15" spans="1:12">
      <c r="A15" s="4" t="s">
        <v>87</v>
      </c>
      <c r="B15" s="5" t="n">
        <v>3</v>
      </c>
      <c r="C15" s="5" t="n">
        <v>739</v>
      </c>
      <c r="D15" s="5" t="n">
        <v>-6848</v>
      </c>
      <c r="E15" s="5" t="n">
        <v>1</v>
      </c>
      <c r="F15" s="5" t="n">
        <v>303</v>
      </c>
      <c r="G15" s="5" t="n">
        <v>436</v>
      </c>
      <c r="H15" s="5" t="n">
        <v>-53</v>
      </c>
      <c r="I15" s="5" t="n">
        <v>104</v>
      </c>
      <c r="J15" s="5" t="n">
        <v>-6105</v>
      </c>
      <c r="K15" s="5" t="n">
        <v>790</v>
      </c>
      <c r="L15" s="5" t="n">
        <v>-933</v>
      </c>
    </row>
    <row r="16" spans="1:12">
      <c r="A16" s="4" t="s">
        <v>88</v>
      </c>
      <c r="B16" s="5" t="n">
        <v>-8017</v>
      </c>
      <c r="C16" s="5" t="n">
        <v>-7104</v>
      </c>
      <c r="D16" s="5" t="n">
        <v>-16954</v>
      </c>
      <c r="E16" s="5" t="n">
        <v>-10475</v>
      </c>
      <c r="J16" s="5" t="n">
        <v>-42550</v>
      </c>
      <c r="K16" s="5" t="n">
        <v>-30101</v>
      </c>
      <c r="L16" s="5" t="n">
        <v>-128041</v>
      </c>
    </row>
    <row r="17" spans="1:12">
      <c r="A17" s="4" t="s">
        <v>710</v>
      </c>
      <c r="B17" s="5" t="n">
        <v>720</v>
      </c>
      <c r="C17" s="5" t="n">
        <v>0</v>
      </c>
      <c r="D17" s="5" t="n">
        <v>0</v>
      </c>
      <c r="E17" s="5" t="n">
        <v>0</v>
      </c>
      <c r="J17" s="5" t="n">
        <v>720</v>
      </c>
      <c r="K17" s="5" t="n">
        <v>0</v>
      </c>
      <c r="L17" s="5" t="n">
        <v>-335</v>
      </c>
    </row>
    <row r="18" spans="1:12">
      <c r="A18" s="4" t="s">
        <v>90</v>
      </c>
      <c r="B18" s="6" t="n">
        <v>-7297</v>
      </c>
      <c r="C18" s="6" t="n">
        <v>-7104</v>
      </c>
      <c r="D18" s="6" t="n">
        <v>-16954</v>
      </c>
      <c r="E18" s="6" t="n">
        <v>-10475</v>
      </c>
      <c r="F18" s="6" t="n">
        <v>-22930</v>
      </c>
      <c r="G18" s="6" t="n">
        <v>-19498</v>
      </c>
      <c r="H18" s="6" t="n">
        <v>52991</v>
      </c>
      <c r="I18" s="6" t="n">
        <v>-40664</v>
      </c>
      <c r="J18" s="6" t="n">
        <v>-41830</v>
      </c>
      <c r="K18" s="6" t="n">
        <v>-30101</v>
      </c>
      <c r="L18" s="6" t="n">
        <v>-128376</v>
      </c>
    </row>
    <row r="19" spans="1:12">
      <c r="A19" s="4" t="s">
        <v>91</v>
      </c>
      <c r="B19" s="8" t="n">
        <v>-0.14</v>
      </c>
      <c r="C19" s="8" t="n">
        <v>-0.14</v>
      </c>
      <c r="D19" s="8" t="n">
        <v>-0.34</v>
      </c>
      <c r="E19" s="8" t="n">
        <v>-0.21</v>
      </c>
      <c r="J19" s="8" t="n">
        <v>-0.83</v>
      </c>
      <c r="K19" s="8" t="n">
        <v>-0.61</v>
      </c>
      <c r="L19" s="8" t="n">
        <v>-2.62</v>
      </c>
    </row>
    <row r="20" spans="1:12">
      <c r="A20" s="4" t="s">
        <v>92</v>
      </c>
      <c r="B20" s="5" t="n">
        <v>50721658</v>
      </c>
      <c r="C20" s="5" t="n">
        <v>50635828</v>
      </c>
      <c r="D20" s="5" t="n">
        <v>50455832</v>
      </c>
      <c r="E20" s="5" t="n">
        <v>50423353</v>
      </c>
      <c r="J20" s="5" t="n">
        <v>50560195</v>
      </c>
      <c r="K20" s="5" t="n">
        <v>49608234</v>
      </c>
      <c r="L20" s="5" t="n">
        <v>49083479</v>
      </c>
    </row>
    <row r="21" spans="1:12">
      <c r="A21" s="3" t="s">
        <v>711</v>
      </c>
    </row>
    <row r="22" spans="1:12">
      <c r="A22" s="4" t="s">
        <v>712</v>
      </c>
      <c r="F22" s="8" t="n">
        <v>-0.46</v>
      </c>
      <c r="G22" s="8" t="n">
        <v>-0.39</v>
      </c>
      <c r="H22" s="8" t="n">
        <v>1.05</v>
      </c>
      <c r="I22" s="8" t="n">
        <v>-0.82</v>
      </c>
    </row>
    <row r="23" spans="1:12">
      <c r="A23" s="4" t="s">
        <v>713</v>
      </c>
      <c r="F23" s="8" t="n">
        <v>-0.46</v>
      </c>
      <c r="G23" s="8" t="n">
        <v>-0.39</v>
      </c>
      <c r="H23" s="8" t="n">
        <v>1.05</v>
      </c>
      <c r="I23" s="8" t="n">
        <v>-0.82</v>
      </c>
    </row>
    <row r="24" spans="1:12">
      <c r="A24" s="3" t="s">
        <v>714</v>
      </c>
    </row>
    <row r="25" spans="1:12">
      <c r="A25" s="4" t="s">
        <v>715</v>
      </c>
      <c r="F25" s="5" t="n">
        <v>50099153</v>
      </c>
      <c r="G25" s="5" t="n">
        <v>49583776</v>
      </c>
      <c r="H25" s="5" t="n">
        <v>49437062</v>
      </c>
      <c r="I25" s="5" t="n">
        <v>49339888</v>
      </c>
    </row>
    <row r="26" spans="1:12">
      <c r="A26" s="4" t="s">
        <v>716</v>
      </c>
      <c r="F26" s="5" t="n">
        <v>50099153</v>
      </c>
      <c r="G26" s="5" t="n">
        <v>49583776</v>
      </c>
      <c r="H26" s="5" t="n">
        <v>49439537</v>
      </c>
      <c r="I26" s="5" t="n">
        <v>4933988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717</v>
      </c>
      <c r="B1" s="2" t="s">
        <v>718</v>
      </c>
      <c r="C1" s="2" t="s">
        <v>719</v>
      </c>
      <c r="D1" s="2" t="s">
        <v>720</v>
      </c>
      <c r="E1" s="2" t="s">
        <v>718</v>
      </c>
      <c r="F1" s="2" t="s">
        <v>2</v>
      </c>
      <c r="G1" s="2" t="s">
        <v>32</v>
      </c>
      <c r="H1" s="2" t="s">
        <v>74</v>
      </c>
    </row>
    <row r="2" spans="1:8">
      <c r="A2" s="3" t="s">
        <v>721</v>
      </c>
    </row>
    <row r="3" spans="1:8">
      <c r="A3" s="4" t="s">
        <v>565</v>
      </c>
      <c r="F3" s="6" t="n">
        <v>802000</v>
      </c>
      <c r="G3" s="6" t="n">
        <v>1225000</v>
      </c>
      <c r="H3" s="6" t="n">
        <v>721000</v>
      </c>
    </row>
    <row r="4" spans="1:8">
      <c r="A4" s="4" t="s">
        <v>71</v>
      </c>
      <c r="F4" s="5" t="n">
        <v>50761039</v>
      </c>
      <c r="G4" s="5" t="n">
        <v>50374871</v>
      </c>
    </row>
    <row r="5" spans="1:8">
      <c r="A5" s="4" t="s">
        <v>722</v>
      </c>
    </row>
    <row r="6" spans="1:8">
      <c r="A6" s="3" t="s">
        <v>721</v>
      </c>
    </row>
    <row r="7" spans="1:8">
      <c r="A7" s="4" t="s">
        <v>723</v>
      </c>
      <c r="D7" s="6" t="n">
        <v>50000000</v>
      </c>
    </row>
    <row r="8" spans="1:8">
      <c r="A8" s="4" t="s">
        <v>724</v>
      </c>
      <c r="D8" s="4" t="s">
        <v>725</v>
      </c>
    </row>
    <row r="9" spans="1:8">
      <c r="A9" s="4" t="s">
        <v>726</v>
      </c>
    </row>
    <row r="10" spans="1:8">
      <c r="A10" s="3" t="s">
        <v>721</v>
      </c>
    </row>
    <row r="11" spans="1:8">
      <c r="A11" s="4" t="s">
        <v>305</v>
      </c>
      <c r="E11" s="6" t="n">
        <v>2000000</v>
      </c>
    </row>
    <row r="12" spans="1:8">
      <c r="A12" s="4" t="s">
        <v>727</v>
      </c>
    </row>
    <row r="13" spans="1:8">
      <c r="A13" s="3" t="s">
        <v>721</v>
      </c>
    </row>
    <row r="14" spans="1:8">
      <c r="A14" s="4" t="s">
        <v>728</v>
      </c>
      <c r="B14" s="5" t="n">
        <v>950407</v>
      </c>
    </row>
    <row r="15" spans="1:8">
      <c r="A15" s="4" t="s">
        <v>729</v>
      </c>
      <c r="B15" s="8" t="n">
        <v>2.15</v>
      </c>
      <c r="E15" s="8" t="n">
        <v>2.15</v>
      </c>
    </row>
    <row r="16" spans="1:8">
      <c r="A16" s="4" t="s">
        <v>730</v>
      </c>
    </row>
    <row r="17" spans="1:8">
      <c r="A17" s="3" t="s">
        <v>721</v>
      </c>
    </row>
    <row r="18" spans="1:8">
      <c r="A18" s="4" t="s">
        <v>298</v>
      </c>
      <c r="E18" s="6" t="n">
        <v>4000000</v>
      </c>
    </row>
    <row r="19" spans="1:8">
      <c r="A19" s="4" t="s">
        <v>71</v>
      </c>
      <c r="C19" s="5" t="n">
        <v>1134689</v>
      </c>
    </row>
    <row r="20" spans="1:8">
      <c r="A20" s="4" t="s">
        <v>731</v>
      </c>
      <c r="C20" s="7" t="n">
        <v>2.028</v>
      </c>
    </row>
    <row r="21" spans="1:8">
      <c r="A21" s="4" t="s">
        <v>732</v>
      </c>
    </row>
    <row r="22" spans="1:8">
      <c r="A22" s="3" t="s">
        <v>721</v>
      </c>
    </row>
    <row r="23" spans="1:8">
      <c r="A23" s="4" t="s">
        <v>303</v>
      </c>
      <c r="E23" s="6" t="n">
        <v>2300000</v>
      </c>
    </row>
    <row r="24" spans="1:8">
      <c r="A24" s="4" t="s">
        <v>733</v>
      </c>
    </row>
    <row r="25" spans="1:8">
      <c r="A25" s="3" t="s">
        <v>721</v>
      </c>
    </row>
    <row r="26" spans="1:8">
      <c r="A26" s="4" t="s">
        <v>574</v>
      </c>
      <c r="C26" s="6" t="n">
        <v>6000000</v>
      </c>
    </row>
    <row r="27" spans="1:8">
      <c r="A27" s="4" t="s">
        <v>565</v>
      </c>
      <c r="C27" s="5" t="n">
        <v>300000</v>
      </c>
    </row>
    <row r="28" spans="1:8">
      <c r="A28" s="4" t="s">
        <v>298</v>
      </c>
      <c r="C28" s="5" t="n">
        <v>4000000</v>
      </c>
    </row>
    <row r="29" spans="1:8">
      <c r="A29" s="4" t="s">
        <v>734</v>
      </c>
    </row>
    <row r="30" spans="1:8">
      <c r="A30" s="3" t="s">
        <v>721</v>
      </c>
    </row>
    <row r="31" spans="1:8">
      <c r="A31" s="4" t="s">
        <v>303</v>
      </c>
      <c r="C31" s="6" t="n">
        <v>2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5:43:46Z</dcterms:created>
  <dcterms:modified xmlns:dcterms="http://purl.org/dc/terms/" xmlns:xsi="http://www.w3.org/2001/XMLSchema-instance" xsi:type="dcterms:W3CDTF">2018-03-15T15:43:46Z</dcterms:modified>
</cp:coreProperties>
</file>